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Income S" sheetId="4" r:id="rId4"/>
    <s:sheet name="Condensed Consolidated Statemen" sheetId="5" r:id="rId5"/>
    <s:sheet name="Basis Of Presentation" sheetId="6" r:id="rId6"/>
    <s:sheet name="Inventories" sheetId="7" r:id="rId7"/>
    <s:sheet name="Line Of Credit Modification Agr" sheetId="8" r:id="rId8"/>
    <s:sheet name="Common Stock Buyback Plan" sheetId="9" r:id="rId9"/>
    <s:sheet name="Share-Based Compensation" sheetId="10" r:id="rId10"/>
    <s:sheet name="Impairment Of Assets" sheetId="11" r:id="rId11"/>
    <s:sheet name="Income Taxes" sheetId="12" r:id="rId12"/>
    <s:sheet name="Earnings Per Share" sheetId="13" r:id="rId13"/>
    <s:sheet name="Segment Information" sheetId="14" r:id="rId14"/>
    <s:sheet name="Investment In FC Organizational" sheetId="15" r:id="rId15"/>
    <s:sheet name="Sale Of Knowledge Capital Share" sheetId="16" r:id="rId16"/>
    <s:sheet name="Inventories (Tables)" sheetId="17" r:id="rId17"/>
    <s:sheet name="Share-Based Compensation (Table" sheetId="18" r:id="rId18"/>
    <s:sheet name="Impairment Of Assets (Tables)" sheetId="19" r:id="rId19"/>
    <s:sheet name="Earnings Per Share (Tables)" sheetId="20" r:id="rId20"/>
    <s:sheet name="Segment Information (Tables)" sheetId="21" r:id="rId21"/>
    <s:sheet name="Basis Of Presentation (Details)" sheetId="22" r:id="rId22"/>
    <s:sheet name="Inventories (Details)" sheetId="23" r:id="rId23"/>
    <s:sheet name="Line Of Credit Modification A24" sheetId="24" r:id="rId24"/>
    <s:sheet name="Common Stock Buyback Plan (Deta" sheetId="25" r:id="rId25"/>
    <s:sheet name="Share-Based Compensation (Narra" sheetId="26" r:id="rId26"/>
    <s:sheet name="Share-Based Compensation (Total" sheetId="27" r:id="rId27"/>
    <s:sheet name="Impairment Of Assets (Details)" sheetId="28" r:id="rId28"/>
    <s:sheet name="Income Taxes (Narrative) (Detai" sheetId="29" r:id="rId29"/>
    <s:sheet name="Earnings Per Share (Details)" sheetId="30" r:id="rId30"/>
    <s:sheet name="Segment Information (Narrative)" sheetId="31" r:id="rId31"/>
    <s:sheet name="Segment Information (Schedule O" sheetId="32" r:id="rId32"/>
    <s:sheet name="Segment Information (Schedule33" sheetId="33" r:id="rId33"/>
    <s:sheet name="Investment In FC Organization34" sheetId="34" r:id="rId34"/>
    <s:sheet name="Sale Of Knowledge Capital Sha35" sheetId="35" r:id="rId35"/>
  </s:sheets>
  <s:definedNames/>
  <s:calcPr calcId="124519" calcMode="auto" fullCalcOnLoad="1"/>
</s:workbook>
</file>

<file path=xl/sharedStrings.xml><?xml version="1.0" encoding="utf-8"?>
<sst xmlns="http://schemas.openxmlformats.org/spreadsheetml/2006/main" uniqueCount="280">
  <si>
    <t>Document And Entity Information - shares</t>
  </si>
  <si>
    <t>9 Months Ended</t>
  </si>
  <si>
    <t>May. 30, 2015</t>
  </si>
  <si>
    <t>Jun. 30, 2015</t>
  </si>
  <si>
    <t>Document And Entity Information [Abstract]</t>
  </si>
  <si>
    <t>Document Type</t>
  </si>
  <si>
    <t>10-Q</t>
  </si>
  <si>
    <t>Document Period End Date</t>
  </si>
  <si>
    <t>May 30,
		2015</t>
  </si>
  <si>
    <t>Amendment Flag</t>
  </si>
  <si>
    <t>false</t>
  </si>
  <si>
    <t>Document Fiscal Period Focus</t>
  </si>
  <si>
    <t>Q3</t>
  </si>
  <si>
    <t>Document Fiscal Year Focus</t>
  </si>
  <si>
    <t>Entity Registrant Name</t>
  </si>
  <si>
    <t>FRANKLIN COVEY CO</t>
  </si>
  <si>
    <t>Entity Central Index Key</t>
  </si>
  <si>
    <t>Current Fiscal Year End Date</t>
  </si>
  <si>
    <t>--08-31</t>
  </si>
  <si>
    <t>Entity Filer Category</t>
  </si>
  <si>
    <t>Accelerated Filer</t>
  </si>
  <si>
    <t>Entity Common Stock, Shares Outstanding</t>
  </si>
  <si>
    <t>Condensed Consolidated Balance Sheets - USD ($) $ in Thousands</t>
  </si>
  <si>
    <t>Aug. 31, 2014</t>
  </si>
  <si>
    <t>Current assets:</t>
  </si>
  <si>
    <t>Cash and cash equivalents</t>
  </si>
  <si>
    <t>Accounts receivable, less allowance for doubtful accounts of $964 and $918</t>
  </si>
  <si>
    <t>Receivable from related party</t>
  </si>
  <si>
    <t>Inventories</t>
  </si>
  <si>
    <t>Income taxes receivable</t>
  </si>
  <si>
    <t>Deferred income tax assets</t>
  </si>
  <si>
    <t>Prepaid expenses and other current assets</t>
  </si>
  <si>
    <t>Total current assets</t>
  </si>
  <si>
    <t>Property and equipment, net</t>
  </si>
  <si>
    <t>Intangible assets, net</t>
  </si>
  <si>
    <t>Goodwill</t>
  </si>
  <si>
    <t>Long-term receivable from related party</t>
  </si>
  <si>
    <t>Other long-term assets</t>
  </si>
  <si>
    <t>Total assets</t>
  </si>
  <si>
    <t>Current liabilities:</t>
  </si>
  <si>
    <t>Current portion of financing obligation</t>
  </si>
  <si>
    <t>Accounts payable</t>
  </si>
  <si>
    <t>Accrued liabilities</t>
  </si>
  <si>
    <t>Total current liabilities</t>
  </si>
  <si>
    <t>Financing obligation, less current portion</t>
  </si>
  <si>
    <t>Other liabilities</t>
  </si>
  <si>
    <t>Deferred income tax liabilities</t>
  </si>
  <si>
    <t>Total liabilities</t>
  </si>
  <si>
    <t>Shareholders' equity:</t>
  </si>
  <si>
    <t>Common stock, $.05 par value; 40,000 shares authorized, 27,056 shares issued</t>
  </si>
  <si>
    <t>Additional paid-in capital</t>
  </si>
  <si>
    <t>Retained earnings</t>
  </si>
  <si>
    <t>Accumulated other comprehensive income</t>
  </si>
  <si>
    <t>Treasury stock at cost, 10,561 shares and 10,266 shares</t>
  </si>
  <si>
    <t>Total shareholders' equity</t>
  </si>
  <si>
    <t>Total liabilities and shareholders' equity</t>
  </si>
  <si>
    <t>Condensed Consolidated Balance Sheets (Parenthetical) - USD ($) $ in Thousands</t>
  </si>
  <si>
    <t>Condensed Consolidated Balance Sheets [Abstract]</t>
  </si>
  <si>
    <t>Allowance for doubtful accounts</t>
  </si>
  <si>
    <t>Common stock, par value</t>
  </si>
  <si>
    <t>Common stock, shares authorized</t>
  </si>
  <si>
    <t>Common stock, shares issued</t>
  </si>
  <si>
    <t>Treasury stock, shares</t>
  </si>
  <si>
    <t>Condensed Consolidated Income Statements And Statements Of Comprehensive Income - USD ($) shares in Thousands, $ in Thousands</t>
  </si>
  <si>
    <t>3 Months Ended</t>
  </si>
  <si>
    <t>May. 31, 2014</t>
  </si>
  <si>
    <t>Net sales:</t>
  </si>
  <si>
    <t>Training and consulting services</t>
  </si>
  <si>
    <t>Products</t>
  </si>
  <si>
    <t>Leasing</t>
  </si>
  <si>
    <t>Total net sales</t>
  </si>
  <si>
    <t>Cost of sales:</t>
  </si>
  <si>
    <t>Total cost of sales</t>
  </si>
  <si>
    <t>Gross profit</t>
  </si>
  <si>
    <t>Selling, general, and administrative</t>
  </si>
  <si>
    <t>Impairment of assets</t>
  </si>
  <si>
    <t>Depreciation</t>
  </si>
  <si>
    <t>Amortization</t>
  </si>
  <si>
    <t>Income from operations</t>
  </si>
  <si>
    <t>Interest income</t>
  </si>
  <si>
    <t>Interest expense</t>
  </si>
  <si>
    <t>Discount on related party receivable</t>
  </si>
  <si>
    <t>Income before income taxes</t>
  </si>
  <si>
    <t>Income tax benefit (provision)</t>
  </si>
  <si>
    <t>Net income</t>
  </si>
  <si>
    <t>Net income per share:</t>
  </si>
  <si>
    <t>Basic</t>
  </si>
  <si>
    <t>Diluted</t>
  </si>
  <si>
    <t>Weighted average number of common shares:</t>
  </si>
  <si>
    <t>COMPREHENSIVE INCOME:</t>
  </si>
  <si>
    <t>Foreign currency translation adjustments, net of tax</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Share-based compensation expense</t>
  </si>
  <si>
    <t>Amortization of capitalized curriculum costs</t>
  </si>
  <si>
    <t>Deferred income taxes</t>
  </si>
  <si>
    <t>Reduction of estimated earn out liability</t>
  </si>
  <si>
    <t>Changes in assets and liabilities:</t>
  </si>
  <si>
    <t>Decrease in accounts receivable, net</t>
  </si>
  <si>
    <t>Decrease (increase) in inventories</t>
  </si>
  <si>
    <t>Decrease in receivable from related party</t>
  </si>
  <si>
    <t>Increase in prepaid expense and other assets</t>
  </si>
  <si>
    <t>Decrease in accounts payable and accrued liabilities</t>
  </si>
  <si>
    <t>Decrease (increase) in income taxes payable/receivable</t>
  </si>
  <si>
    <t>Decrease in other long-term liabilities</t>
  </si>
  <si>
    <t>Net cash provided by operating activities</t>
  </si>
  <si>
    <t>CASH FLOWS FROM INVESTING ACTIVITIES</t>
  </si>
  <si>
    <t>Purchases of property and equipment</t>
  </si>
  <si>
    <t>Curriculum development costs</t>
  </si>
  <si>
    <t>Payment of contingent business acquisition costs</t>
  </si>
  <si>
    <t>Acquisition of businesses</t>
  </si>
  <si>
    <t>Net cash used for investing activities</t>
  </si>
  <si>
    <t>CASH FLOWS FROM FINANCING ACTIVITIES</t>
  </si>
  <si>
    <t>Proceeds from line of credit borrowings</t>
  </si>
  <si>
    <t>Payments on line of credit borrowings</t>
  </si>
  <si>
    <t>Principal payments on financing obligation</t>
  </si>
  <si>
    <t>Purchases of common stock for treasury</t>
  </si>
  <si>
    <t>Proceeds from sales of common stock held in treasury</t>
  </si>
  <si>
    <t>Net cash used for financing activities</t>
  </si>
  <si>
    <t>Effect of foreign currency exchange rates on cash and cash equivalents</t>
  </si>
  <si>
    <t>Net increase (decrease) in cash and cash equivalents</t>
  </si>
  <si>
    <t>Cash and cash equivalents at beginning of the period</t>
  </si>
  <si>
    <t>Cash and cash equivalents at end of the period</t>
  </si>
  <si>
    <t>Supplemental disclosure of cash flow information:</t>
  </si>
  <si>
    <t>Cash paid for income taxes</t>
  </si>
  <si>
    <t>Cash paid for interest</t>
  </si>
  <si>
    <t>Non-cash investing and financing activities:</t>
  </si>
  <si>
    <t>Purchases of property and equipment financed by accounts payable</t>
  </si>
  <si>
    <t>Basis Of Presentation</t>
  </si>
  <si>
    <t>Basis Of Presentation [Abstract]</t>
  </si>
  <si>
    <t>NOTE 1 – BASIS OF PRESENTATION
Franklin Covey Co. (hereafter referred to as us, we, our, or the Company) is a global company focused on individual and organizational performance improvement. Our mission is to “enable greatness in people and organizations everywhere,” and our employees worldwide are organized to help individuals and organizations achieve sustained superior performance through changes in human behavior. Our expertise extends to seven crucial areas: Leadership, Execution, Productivity, Trust, Sales Performance, Customer Loyalty, and Educational Improvement. We believe that our clients are able to utilize our content to create cultures whose hallmarks are high-performing, collaborative individuals, led by effective, trust-building leaders who execute with excellence and deliver measurably improved results for all of their key stakeholders.
In the training and consulting marketplace, we believe there are four important characteristics that distinguish us from our competitors.
1.
World Class Content – Our content is principle centered and based on natural laws of human behavior and effectiveness. Our content is designed to build new skillsets, establish new mindsets, and provide enabling toolsets.
2.
Breadth and Scalability of Delivery Options – We have a wide range of content delivery options, including: on-site training, training led through certified facilitators, on-line learning, blended learning, intellectual property licenses, and organization-wide transformational processes, including consulting and coaching.
3.
Global Capability – We operate four regional sales offices and a government services office in the United States; wholly-owned subsidiaries in Australia, Japan, and the United Kingdom; and contract with licensee partners who deliver our curriculum and provide services in over 150 other countries and territories around the world.
4.
Transformational Impact and Reach – We are committed to and measure ourselves by our clients’ achievement of transformational results.
We have some of the best-known offerings in the training industry, including a suite of individual-effectiveness and leadership-development training content based on the best-selling books, The 7 Habits of Highly Effective People , The Speed of Trust , and The 4 Disciplines of Execution , and proprietary content in the areas of Execution, Sales Performance, Productivity, Customer Loyalty, and Education. Our offerings are described in further detail at www.franklincovey.com .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14.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The Company utilizes a modified 52/53-week fiscal year that ends on August 31 of each year. Corresponding quarterly periods generally consist of 13-week periods that ended on November 29, 2014, February 28, 2015, and May 30, 2015 during fiscal 2015. Under the modified 52/53-week fiscal year, the three quarters ended May 30, 2015 had one less business day than the three quarters ended May 31, 2014. Unless otherwise noted, references to fiscal years apply to the 12 months ended on August 31 of the specified year.
The results of operations for the quarter and three quarters ended May 30, 2015 are not necessarily indicative of results expected for the entire fiscal year ending August 31, 2015, or for any future periods.
At May 30, 2015, the carrying value of our financial instruments approximated their fair values. The fair value of the contingent earn out payment liability from the acquisition of Ninety-Five 5, LLC in a prior period is considered a “level 3” measurement because we estimate projected earnings during the earn out period utilizing various potential pay-out scenarios. There have been no significant changes in our valuation process, key assumptions, or sensitivity to change in such assumptions from those disclosed at August 31, 2014. At May 30, 2015 the fair value of this liability was $2.5 million, which was recorded as a component of other long-term liabilities on our consolidated balance sheet.</t>
  </si>
  <si>
    <t>Inventories [Abstract]</t>
  </si>
  <si>
    <t>NOTE 2 – INVENTORIES
Inventories are stated at the lower of cost or market, cost being determined using the first-in, first-out method, and were comprised of the following (in thousands).
May 30,
August 31,
2015
2014
Finished goods
$
$
Raw materials
$
$</t>
  </si>
  <si>
    <t>Line Of Credit Modification Agreement</t>
  </si>
  <si>
    <t>Line Of Credit Modification Agreement [Abstract]</t>
  </si>
  <si>
    <t xml:space="preserve">NOTE 3 – LINE OF CREDIT MODIFICATION AGREEMENT
On March 31, 2015, we entered into the Fourth Modification Agreement to our previously existing amended and restated secured credit agreement (the Restated Credit Agreement) with our existing lender. The primary purposes of the Fourth Modification Agreement are to (i) increase the maximum principal amount of the line of credit from $10.0 million to $30.0 million; (ii) extend the maturity date of the Restated Credit Agreement from March 31, 2016 to March 31, 2018 ; (iii) reduce the applicable interest rate from LIBOR plus 2.50 percent to LIBOR plus 1.85 percent per annum; (iv) reduce the unused commitment fee from 0.33 percent to 0.25 percent per annum; and (v) increase the cap for permitted business acquisitions from $5.0 million to $10.0 million. The Fourth Modification Agreement preserves our previously existing financial covenants and adds a new asset coverage ratio whereby we may not permit the outstanding balance of the line of credit to exceed 150 percent of our consolidated accounts receivable. The proceeds from the Restated Credit Agreement may continue to be used for general corporate purposes. </t>
  </si>
  <si>
    <t>Common Stock Buyback Plan</t>
  </si>
  <si>
    <t>Common Stock Buyback Plan [Abstract]</t>
  </si>
  <si>
    <t xml:space="preserve">NOTE 4 – COMMON STOCK BUYBACK PLAN
On January 23, 2015 , our Board of Directors approved a new plan to repurchase up to $10.0 million of the Company’s outstanding common stock. All previously existing common stock repurchase plans were canceled and the new common share repurchase plan does not have an expiration date. On March 27, 2015, our Board of Directors increased the aggregate value of shares of Company common stock that may be purchased under the January 2015 plan to $40.0 million so long as we have either $10.0 million in cash and cash equivalents or have access to debt financing of at least $10.0 million. Following approval of this common stock repurchase plan, we have purchased a total of 401, 198 shares of our common stock for $7.5 million through May 30, 2015.
T he actual timing, number, and value of common shares repurchased under this plan will be determined at our discretion and will depend on a number of factors, including, among others, general market and business conditions, the trading price of common shares, and applicable legal requirements. The Company has no obligation to repurchase any common shares under the authorization, and the repurchase plan may be suspended, discontinued, or modified at any time for any reason. </t>
  </si>
  <si>
    <t>Share-Based Compensation</t>
  </si>
  <si>
    <t>Share-Based Compensation [Abstract]</t>
  </si>
  <si>
    <t xml:space="preserve">NOTE 5 – SHARE-BASED COMPENSATION
The cost of our share-based compensation plans is included in selling, general, and administrative expenses in the accompanying condensed consolidated income statements. The total cost of our share-based compensation plans was as follows for the periods presented (in thousands).
Quarter Ended
Three Quarters Ended
May 30,
May 31,
May 30,
May 31,
2015
2014
2015
2014
Performance awards
$
$
$
$
Unvested share awards
Employee stock purchase plan
Fully-vested share awards
-
-
$
$
$
$
On January 23, 2015 our shareholders approved the 2015 Omnibus Incentive Plan (the 2015 Plan), which authorized an additional 1.0 million shares of common stock for issuance to employees and members of the Board of Directors as share-based payments. The 2015 Plan allows various types of share awards, including performance awards, unvested awards, stock options, or fully-vested awards as directed by the Organization and Compensation Committee of the Board of Directors (the Organization and Compensation Committee). We believe that the 2015 Plan will provide sufficient available shares to grant awards over the next several years, based on current expectations of grants in future periods. A more detailed description of the 2015 Plan is set forth in the Company’s Proxy Statement filed with the SEC on December 22, 2014.
During the quarter and three quarters ended May 30, 2015, we issued approximately 21,000 shares and 124,000 shares, respectively, of our common stock to employees and non-employee members of our Board of Directors for various share-based compensation awards. No new share-based compensation awards were granted and no previously granted awards were modified during the quarter ended May 30, 2015.
Employee Stock Purchase Plan
We have an employee stock purchase plan (ESPP) that offers qualified employees the opportunity to purchase shares of our common stock at a price equal to 85 percent of the average fair market value of our common stock on the last trading day of the calendar month in each fiscal quarter. During the quarter and three quarters ended May 30, 2015, we issued 11,772 shares and 31,768 shares of our common stock to participants in the ESPP. </t>
  </si>
  <si>
    <t>Impairment Of Assets</t>
  </si>
  <si>
    <t>Impairment Of Assets [Abstract]</t>
  </si>
  <si>
    <t xml:space="preserve">NOTE 6 – IMPAIRMENT OF ASSETS
Our assets impaired during the quarter ended May 30, 2015 were comprised of the following (in thousands):
Description
Amount
Long-term receivables from FC
Organizational Products (FCOP)
$
Capitalized curriculum
Prepaid expenses and other long-term assets
$
The following is a description of the facts and circumstances regarding the impairment of these assets.
Long-Term FCOP Receivables – During the quarter ended May 30, 2015 we determined that the operating agreements between the Company and FCOP allow us to collect reimbursement for certain rental expenses prior to the annual required distribution of earnings to FCOP’s creditors. Such rents were previously treated as lower in priority and therefore, were considered long-term receivables. Although this determination is expected to improve our cash flows and collections of rents receivable from FCOP in the short term, it also reduces the amount of cash we are expecting to receive from the required distribution of earnings to pay long-term receivable balances. After this determination was made, the present value of our previously recorded long-term receivables was more than the present value of expected corresponding cash flows. Accordingly, we recalculated our discount on the long-term receivables and impaired the remaining balance.
Capitalized Curriculum – During the third quarter of fiscal 2015, we determined that it would be beneficial to discontinue a component of one of our existing offerings and we received legal notice that another offering contained names trademarked by another entity. Since the Company currently offers a similar program, the decision was made to discontinue the offering rather than modify the curriculum as required by applicable trademark law. Accordingly, we impaired the remaining unamortized carrying value of these offerings. These items were classified as components of other long-term assets on our consolidated balance sheets.
Prepaid Expenses and Other Long-Term Assets – In connection with a component of one of our offerings that was discontinued (as described above), we had prepaid royalties by an unrelated developer. Based on the decision to impair the curriculum, we determined that recovery of the prepaid royalties was remote and we expensed the carrying value of these prepaid assets. Approximately $60,000 of this balance was previously included in other long-term assets. </t>
  </si>
  <si>
    <t>Income Taxes</t>
  </si>
  <si>
    <t>Income Taxes [Abstract]</t>
  </si>
  <si>
    <t>NOTE 7 – INCOME TAXES
For the quarter ended May 30, 2015 we recorded a net income tax rate benefit of approximately 5 8 percent and an effective income tax rate of approximately 24 percent for the three quarters ended May 30, 2015. The decrease in our effective rate during the quarter ended May 30, 2015 was primarily due to the recognition of tax benefits from finalizing the calculations of the impact of amending previously filed federal income tax returns to realize foreign tax credits previously treated as expired under the tax positions taken in the original returns. The income tax benefit from these foreign tax credits totaled $0.6 million, or $0.03 per diluted share. Our effective income tax rate during the third quarter of fiscal 2014 was lower than statutory rates primarily due to the recognition of income tax benefits resulting from the resolution of uncertain tax positions as the applicable statute of limitations expired during the quarter.
We paid $1.8 million in cash for income taxes (excluding the receipt of a $1.7 million refund received from a foreign jurisdiction for an estimated income tax payment made in fiscal 2014) during the three quarters ended May 30, 2015. We anticipate that our total cash paid for income taxes will be less than our income tax provision from fiscal 2015 through fiscal 2017 as we utilize foreign tax credit carryforwards and other deferred income tax assets. After utilization of our foreign tax credit carryforwards, which we currently expect to be fully used by the end of fiscal 2017, we anticipate that our cash paid for income taxes will increase and approximate our annual income tax provision.</t>
  </si>
  <si>
    <t>Earnings Per Share</t>
  </si>
  <si>
    <t>Earnings Per Share [Abstract]</t>
  </si>
  <si>
    <t xml:space="preserve">NOTE 8 – EARNINGS PER SHARE
The following is a reconciliation from basic earnings per share (EPS) to diluted EPS (in thousands, except per-share amounts).
Quarter Ended
Three Quarters Ended
May 30,
May 31,
May 30,
May 31,
2015
2014
2015
2014
Numerator for basic and
diluted earnings per share:
Net income
$
$
$
$
Denominator for basic and
diluted earnings per share:
Basic weighted average shares
outstanding
Effect of dilutive securities:
Stock options and other
share-based awards
Diluted weighted average
shares outstanding
EPS Calculations:
Net income per share:
Basic
$
$
$
$
Diluted
Other securities, including performance share-based compensation instruments, may have a dilutive effect on our EPS calculation in future periods if our financial results reach specified targets. </t>
  </si>
  <si>
    <t>Segment Information</t>
  </si>
  <si>
    <t>Segment Information [Abstract]</t>
  </si>
  <si>
    <t xml:space="preserve">NOTE 9 – SEGMENT INFORMATION
Our sales are primarily comprised of training and consulting sales and related products. Based on the consistent nature of our services and products and the types of customers for these services, we function as a single operating segment. However, to improve comparability with previous periods, operating information for our U.S./Canada, international, and corporate services operations is presented below. Our U.S./Canada operations are responsible for the sale and delivery of our training and consulting services in the United States and Canada. Our international sales group includes the financial results of our directly owned foreign offices and royalty revenues from licensees. Our corporate services information includes leasing income and certain corporate operating expenses.
The Company’s chief operating decision maker is the Chief Executive Officer, and the primary measurement tool used in business unit performance analysis is Adjusted EBITDA, which may not be calculated as similarly titled amounts calculated by other companies. For segment reporting purposes, our consolidated Adjusted EBITDA can be calculated as our income from operations excluding share-based compensation, depreciation expense, amortization expense, and certain other charges such as adjustments for changes in the fair value of contingent earn out liabilities from previous business acquisitions and impairment of assets.
In the normal course of business, we may make structural and cost allocation revisions to our enterprise information to reflect new reporting responsibilities within the organization. There were no significant organizational or structural changes during the quarter or three quarters ended May 30, 2015 that would affect the comparability of the enterprise information presented below. We account for our enterprise information on the same basis as the accompanying condensed consolidated financial statements.
ENTERPRISE INFORMATION
(in thousands)
Sales to
Quarter Ended
External
Adjusted
May 30, 2015
Customers
Gross Profit
EBITDA
Depreciation
Amortization
U.S./Canada
$
$
$
$
$
International
Total
Corporate and eliminations
-
Consolidated
$
$
$
$
$
Quarter Ended
May 31, 2014
U.S./Canada
$
$
$
$
$
International
Total
Corporate and eliminations
-
Consolidated
$
$
$
$
$
Three Quarters Ended
May 30, 2015
U.S./Canada
$
$
$
$
$
International
Total
Corporate and eliminations
-
Consolidated
$
$
$
$
$
Three Quarters Ended
May 31, 2014
U.S./Canada
$
$
$
$
$
International
Total
Corporate and eliminations
-
Consolidated
$
$
$
$
$
A reconciliation of our consolidated Adjusted EBITDA to consolidated income before income taxes is provided below (in thousands).
Quarter Ended
Three Quarters Ended
May 30,
May 31,
May 30,
May 31,
2015
2014
2015
2014
Enterprise Adjusted EBITDA
$
$
$
$
Corporate expenses
Consolidated Adjusted EBITDA
Share-based compensation expense
Reduction of contingent earn
out liability
Other
-
-
-
Impairment of assets
-
-
Depreciation
Amortization
Income from operations
Interest income
Interest expense
Discount on related party receivable
Income before income taxes
$
$
$
$
We reassess the fair value of expected contingent consideration and the corresponding liability resulting from the fiscal 2013 acquisition of NinetyFive 5, LLC (Ninety Five 5) each period. The reduction of the liability during the three quarters ended May 30, 2015 totaled approximately $79,000 and is reflected in selling, general, and administrative expenses on our consolidated income statements. However, the impact of these adjustments is not included in our consolidated Adjusted EBITDA calculations as shown above. </t>
  </si>
  <si>
    <t>Investment In FC Organizational Products</t>
  </si>
  <si>
    <t>Investment In FC Organizational Products [Abstract]</t>
  </si>
  <si>
    <t>NOTE 10 – INVESTMENT IN FC ORGANIZATIONAL PRODUCTS
We own a 19.5 percent interest in FC Organizational Products (FCOP), an entity that purchased substantially all of our consumer solution business unit assets in fiscal 2008 for the purpose of expanding the sales of planners and related organizational products under a comprehensive licensing agreement. During a previous period, we reconsidered whether FCOP was a variable interest entity as defined under FASC 810, and determined that FCOP was a variable interest entity. We further determined that we are not the primary beneficiary of FCOP because we do not have the ability to direct the activities that most significantly impact FCOP’s economic performance, which primarily consist of the day-to-day sale of planning products and related accessories, and we do not have an obligation to absorb losses or the right to receive benefits from FCOP that could potentially be significant. Our voting rights and management board representation approximate our ownership interest and we are unable to exercise control through voting interests or through other means.
We are required to account for our investment in FCOP using the equity method of accounting. However, we have not recorded our share of FCOP’s losses in the accompanying condensed consolidated income statements because we have impaired and written off investment balances in previous periods, as defined within the applicable accounting guidance, in excess of our share of FCOP’s losses through May 30, 2015.
Our primary exposure related to FCOP is from amounts owed to us by FCOP. We receive reimbursement from FCOP for certain operating costs and for working capital or other advances that we may make to FCOP although we are not contractually required to make advances to FCOP.
During the quarter ended May 30, 2015, we determined that we will receive payment from FCOP for certain rent expenses earlier than previously estimated and w e recognized additional leasing revenues from FCOP totaling $0.2 million due to the change in the priority of the payment of these items. Although we were able to record additional leasing revenues and our cash flows on current related party receivables will improve in the short term, the present value of our share of cash distributions to cover remaining long-term receivables was reduced and was less than the present value of the receivables previously recorded and accordingly, the Company recalculated its discount on the long-term receivables and impaired the remaining balance, which totaled $0.5 million.
The operations of FCOP are primarily financed by the sale of planning products and accessories in the normal course of business. The majority of FCOP’s sales and cash flows are seasonal and occur between October and January. Accordingly, we generally receive payment on outstanding receivables during our second and third quarters of each fiscal year. During the three quarters ended May 30, 2015 we received $2.8 million of cash from FCOP for payment on these receivables. We had $3.4 million (net of $1.1 million discount) receivable at May 30, 2015 and $ 5.1 million (net of $2.1 million discount) receivable at August 31, 2014 from FCOP, which are classified as components of current and long-term assets in our condensed consolidated balance sheets based on expected payment dates. The long-term receivables have been discounted using a rate of 15 percent.</t>
  </si>
  <si>
    <t>Sale Of Knowledge Capital Shares</t>
  </si>
  <si>
    <t>Sale Of Knowledge Capital Shares [Abstract]</t>
  </si>
  <si>
    <t>NOTE 11 – SALE OF KNOWLEDGE CAPITAL SHARES
Pursuant to a fiscal 2011 warrant exercise agreement with Knowledge Capital Investment Group (Knowledge Capital), we filed a registration statement with the SEC on Form S-3 to register shares held by Knowledge Capital. This registration statement was declared effective on January 26, 2015. On May 20, 2015, Knowledge Capital sold 400,000 shares of our common stock on the open market and we did not purchase any of these shares. At May 30, 2015, Knowledge Capital held 2.8 million shares of our common stock. Two members of our Board of Directors, including our Chief Executive Officer, have an equity interest in Knowledge Capital.</t>
  </si>
  <si>
    <t>Inventories (Tables)</t>
  </si>
  <si>
    <t>Components Of Inventories</t>
  </si>
  <si>
    <t>May 30,
August 31,
2015
2014
Finished goods
$
$
Raw materials
$
$</t>
  </si>
  <si>
    <t>Share-Based Compensation (Tables)</t>
  </si>
  <si>
    <t>Total Cost Of Share-Based Compensation</t>
  </si>
  <si>
    <t>Quarter Ended
Three Quarters Ended
May 30,
May 31,
May 30,
May 31,
2015
2014
2015
2014
Performance awards
$
$
$
$
Unvested share awards
Employee stock purchase plan
Fully-vested share awards
-
-
$
$
$
$</t>
  </si>
  <si>
    <t>Impairment Of Assets (Tables)</t>
  </si>
  <si>
    <t>Schedule Of Impairment Of Assets</t>
  </si>
  <si>
    <t>Description
Amount
Long-term receivables from FC
Organizational Products (FCOP)
$
Capitalized curriculum
Prepaid expenses and other long-term assets
$</t>
  </si>
  <si>
    <t>Earnings Per Share (Tables)</t>
  </si>
  <si>
    <t>Computation Of EPS</t>
  </si>
  <si>
    <t>Quarter Ended
Three Quarters Ended
May 30,
May 31,
May 30,
May 31,
2015
2014
2015
2014
Numerator for basic and
diluted earnings per share:
Net income
$
$
$
$
Denominator for basic and
diluted earnings per share:
Basic weighted average shares
outstanding
Effect of dilutive securities:
Stock options and other
share-based awards
Diluted weighted average
shares outstanding
EPS Calculations:
Net income per share:
Basic
$
$
$
$
Diluted</t>
  </si>
  <si>
    <t>Segment Information (Tables)</t>
  </si>
  <si>
    <t>Schedule Of Segment Operations</t>
  </si>
  <si>
    <t>Sales to
Quarter Ended
External
Adjusted
May 30, 2015
Customers
Gross Profit
EBITDA
Depreciation
Amortization
U.S./Canada
$
$
$
$
$
International
Total
Corporate and eliminations
-
Consolidated
$
$
$
$
$
Quarter Ended
May 31, 2014
U.S./Canada
$
$
$
$
$
International
Total
Corporate and eliminations
-
Consolidated
$
$
$
$
$
Three Quarters Ended
May 30, 2015
U.S./Canada
$
$
$
$
$
International
Total
Corporate and eliminations
-
Consolidated
$
$
$
$
$
Three Quarters Ended
May 31, 2014
U.S./Canada
$
$
$
$
$
International
Total
Corporate and eliminations
-
Consolidated
$
$
$
$
$</t>
  </si>
  <si>
    <t>Schedule Of EBITDA Segment</t>
  </si>
  <si>
    <t>Quarter Ended
Three Quarters Ended
May 30,
May 31,
May 30,
May 31,
2015
2014
2015
2014
Enterprise Adjusted EBITDA
$
$
$
$
Corporate expenses
Consolidated Adjusted EBITDA
Share-based compensation expense
Reduction of contingent earn
out liability
Other
-
-
-
Impairment of assets
-
-
Depreciation
Amortization
Income from operations
Interest income
Interest expense
Discount on related party receivable
Income before income taxes
$
$
$
$</t>
  </si>
  <si>
    <t>Basis Of Presentation (Details) - May. 30, 2015 $ in Millions</t>
  </si>
  <si>
    <t>USD ($)item</t>
  </si>
  <si>
    <t>Number of regional offices</t>
  </si>
  <si>
    <t>Number of countries in which entity operates</t>
  </si>
  <si>
    <t>Fair value of other long-term liabilities | $</t>
  </si>
  <si>
    <t>Inventories (Details) - USD ($) $ in Thousands</t>
  </si>
  <si>
    <t>Finished goods</t>
  </si>
  <si>
    <t>Raw materials</t>
  </si>
  <si>
    <t>Line Of Credit Modification Agreement (Details) - Revolving Line Of Credit [Member] - USD ($) $ in Millions</t>
  </si>
  <si>
    <t>Mar. 31, 2015</t>
  </si>
  <si>
    <t>Mar. 30, 2015</t>
  </si>
  <si>
    <t>Debt Instrument [Line Items]</t>
  </si>
  <si>
    <t>Maximum borrowing capacity</t>
  </si>
  <si>
    <t>Maturity date</t>
  </si>
  <si>
    <t>Mar. 31,
		2018</t>
  </si>
  <si>
    <t>Mar. 31,
		2016</t>
  </si>
  <si>
    <t>Percentage added to LIBOR rate</t>
  </si>
  <si>
    <t>1.85%</t>
  </si>
  <si>
    <t>2.50%</t>
  </si>
  <si>
    <t>Unused commitment fee</t>
  </si>
  <si>
    <t>0.25%</t>
  </si>
  <si>
    <t>0.33%</t>
  </si>
  <si>
    <t>Maximum asset coverage ratio</t>
  </si>
  <si>
    <t>150.00%</t>
  </si>
  <si>
    <t>Limit on capital expenditures</t>
  </si>
  <si>
    <t>Common Stock Buyback Plan (Details) - USD ($) $ in Thousands</t>
  </si>
  <si>
    <t>Mar. 27, 2015</t>
  </si>
  <si>
    <t>Jan. 23, 2015</t>
  </si>
  <si>
    <t>Aug. 31, 2013</t>
  </si>
  <si>
    <t>Equity, Class of Treasury Stock [Line Items]</t>
  </si>
  <si>
    <t>Stock repurchase program, authorized amount</t>
  </si>
  <si>
    <t>Stock repurchased during period, shares</t>
  </si>
  <si>
    <t>Stock repurchased during period, value</t>
  </si>
  <si>
    <t>Minimum [Member]</t>
  </si>
  <si>
    <t>Available cash for debt financing for repurchase common stock</t>
  </si>
  <si>
    <t>Share-Based Compensation (Narrative) (Details) - shares</t>
  </si>
  <si>
    <t>Share-based Compensation Arrangement by Share-based Payment Award [Line Items]</t>
  </si>
  <si>
    <t>New shares granted</t>
  </si>
  <si>
    <t>Shares issued under terms of the award</t>
  </si>
  <si>
    <t>2015 Plan [Member]</t>
  </si>
  <si>
    <t>Authorized additional shares of common stock for issuance</t>
  </si>
  <si>
    <t>Employee Stock Purchase Plan [Member]</t>
  </si>
  <si>
    <t>Price of common stock as a percent of the average fair market value</t>
  </si>
  <si>
    <t>85.00%</t>
  </si>
  <si>
    <t>Shares issued to employee stock purchase plan participants</t>
  </si>
  <si>
    <t>Share-Based Compensation (Total Cost Of Share-Based Compensation) (Details) - USD ($) $ in Thousands</t>
  </si>
  <si>
    <t>Compensation cost</t>
  </si>
  <si>
    <t>Performance Awards [Member]</t>
  </si>
  <si>
    <t>Fully-Vested Share Awards [Member]</t>
  </si>
  <si>
    <t>Unvested Share Awards [Member]</t>
  </si>
  <si>
    <t>Impairment Of Assets (Details) - May. 30, 2015 - USD ($)</t>
  </si>
  <si>
    <t>Total</t>
  </si>
  <si>
    <t>Long-term receivables from FC Organizational Products (FCOP)</t>
  </si>
  <si>
    <t>Capitalized curriculum</t>
  </si>
  <si>
    <t>Prepaid expenses and other long-term assets</t>
  </si>
  <si>
    <t>Total impairment of assets</t>
  </si>
  <si>
    <t>Income Taxes (Narrative) (Details) - USD ($) $ / shares in Units, $ in Millions</t>
  </si>
  <si>
    <t>Percentage of net tax benefit</t>
  </si>
  <si>
    <t>58.00%</t>
  </si>
  <si>
    <t>Effective income tax rate</t>
  </si>
  <si>
    <t>24.00%</t>
  </si>
  <si>
    <t>Foreign income tax credit carryforward</t>
  </si>
  <si>
    <t>Income tax benefit from foreign tax credits</t>
  </si>
  <si>
    <t>Income tax benefit per share, diluted</t>
  </si>
  <si>
    <t>Earnings Per Share (Details) - USD ($) $ / shares in Units, shares in Thousands, $ in Thousands</t>
  </si>
  <si>
    <t>Basic weighted average shares outstanding</t>
  </si>
  <si>
    <t>Stock options and other share-based awards</t>
  </si>
  <si>
    <t>Diluted weighted average shares outstanding</t>
  </si>
  <si>
    <t>Net income per share, Basic</t>
  </si>
  <si>
    <t>Net income per share, Diluted</t>
  </si>
  <si>
    <t>Segment Information (Narrative) (Details) - USD ($) $ in Thousands</t>
  </si>
  <si>
    <t>Reduction of contingent earnout liability</t>
  </si>
  <si>
    <t>Segment Information (Schedule Of Segment Operations) (Details) - USD ($) $ in Thousands</t>
  </si>
  <si>
    <t>Segment Reporting Information [Line Items]</t>
  </si>
  <si>
    <t>Sales to external customers</t>
  </si>
  <si>
    <t>Adjusted EBITDA</t>
  </si>
  <si>
    <t>Operating Segments [Member]</t>
  </si>
  <si>
    <t>Corporate And Eliminations [Member]</t>
  </si>
  <si>
    <t>United States/Canada [Member]</t>
  </si>
  <si>
    <t>International [Member]</t>
  </si>
  <si>
    <t>Segment Information (Schedule Of EBITDA Segment) (Details) - USD ($) $ in Thousands</t>
  </si>
  <si>
    <t>Enterprise Adjusted EBITDA</t>
  </si>
  <si>
    <t>Reduction of contingent earn out liability</t>
  </si>
  <si>
    <t>Other</t>
  </si>
  <si>
    <t>Investment In FC Organizational Products (Details) - USD ($) $ in Millions</t>
  </si>
  <si>
    <t>Additional leasing revenues from FCOP</t>
  </si>
  <si>
    <t>Impairment of long term receivables</t>
  </si>
  <si>
    <t>Percent voting interest in FCOP</t>
  </si>
  <si>
    <t>19.50%</t>
  </si>
  <si>
    <t>Receivable from FCOP</t>
  </si>
  <si>
    <t>Discount on receivable from FCOP</t>
  </si>
  <si>
    <t>Discount rate on long-term receivable from FCOP</t>
  </si>
  <si>
    <t>15.00%</t>
  </si>
  <si>
    <t>Cash received from FCOP</t>
  </si>
  <si>
    <t>Sale Of Knowledge Capital Shares (Details) - Knowledge Capital [Member]</t>
  </si>
  <si>
    <t>May. 30, 2015itemshares</t>
  </si>
  <si>
    <t>May. 20, 2015shares</t>
  </si>
  <si>
    <t>Common stock owned by related party</t>
  </si>
  <si>
    <t>Shares sold by related party</t>
  </si>
  <si>
    <t>Number of board members with equity interest in related party | item</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5">
        <v>12</v>
      </c>
    </row>
    <row r="8" spans="1:3">
      <c t="s" r="A8" s="4">
        <v>13</v>
      </c>
      <c t="n" r="B8" s="6">
        <v>2015</v>
      </c>
    </row>
    <row r="9" spans="1:3">
      <c t="s" r="A9" s="4">
        <v>14</v>
      </c>
      <c t="s" r="B9" s="4">
        <v>15</v>
      </c>
    </row>
    <row r="10" spans="1:3">
      <c t="s" r="A10" s="4">
        <v>16</v>
      </c>
      <c t="n" r="B10" s="6">
        <v>886206</v>
      </c>
    </row>
    <row r="11" spans="1:3">
      <c t="s" r="A11" s="4">
        <v>17</v>
      </c>
      <c t="s" r="B11" s="4">
        <v>18</v>
      </c>
    </row>
    <row r="12" spans="1:3">
      <c t="s" r="A12" s="4">
        <v>19</v>
      </c>
      <c t="s" r="B12" s="4">
        <v>20</v>
      </c>
    </row>
    <row r="13" spans="1:3">
      <c t="s" r="A13" s="4">
        <v>21</v>
      </c>
      <c t="n" r="C13" s="6">
        <v>16564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66"/>
  </cols>
  <sheetData>
    <row r="1" spans="1:2">
      <c t="s" r="A1" s="1">
        <v>163</v>
      </c>
      <c t="s" r="B1" s="2">
        <v>1</v>
      </c>
    </row>
    <row r="2" spans="1:2">
      <c t="s" r="B2" s="2">
        <v>2</v>
      </c>
    </row>
    <row r="3" spans="1:2">
      <c t="s" r="A3" s="3">
        <v>134</v>
      </c>
    </row>
    <row r="4" spans="1:2">
      <c t="s" r="A4" s="4">
        <v>164</v>
      </c>
      <c t="s" r="B4"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66</v>
      </c>
      <c t="s" r="B1" s="2">
        <v>1</v>
      </c>
    </row>
    <row r="2" spans="1:2">
      <c t="s" r="B2" s="2">
        <v>2</v>
      </c>
    </row>
    <row r="3" spans="1:2">
      <c t="s" r="A3" s="3">
        <v>143</v>
      </c>
    </row>
    <row r="4" spans="1:2">
      <c t="s" r="A4" s="4">
        <v>167</v>
      </c>
      <c t="s" r="B4"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9</v>
      </c>
      <c t="s" r="B1" s="2">
        <v>1</v>
      </c>
    </row>
    <row r="2" spans="1:2">
      <c t="s" r="B2" s="2">
        <v>2</v>
      </c>
    </row>
    <row r="3" spans="1:2">
      <c t="s" r="A3" s="3">
        <v>146</v>
      </c>
    </row>
    <row r="4" spans="1:2">
      <c t="s" r="A4" s="4">
        <v>170</v>
      </c>
      <c t="s" r="B4"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22</v>
      </c>
      <c t="s" r="B1" s="2">
        <v>2</v>
      </c>
      <c t="s" r="C1" s="2">
        <v>23</v>
      </c>
    </row>
    <row r="2" spans="1:3">
      <c t="s" r="A2" s="3">
        <v>24</v>
      </c>
    </row>
    <row r="3" spans="1:3">
      <c t="s" r="A3" s="4">
        <v>25</v>
      </c>
      <c t="n" r="B3" s="7">
        <v>13795</v>
      </c>
      <c t="n" r="C3" s="7">
        <v>10483</v>
      </c>
    </row>
    <row r="4" spans="1:3">
      <c t="s" r="A4" s="4">
        <v>26</v>
      </c>
      <c t="n" r="B4" s="6">
        <v>50017</v>
      </c>
      <c t="n" r="C4" s="6">
        <v>61490</v>
      </c>
    </row>
    <row r="5" spans="1:3">
      <c t="s" r="A5" s="4">
        <v>27</v>
      </c>
      <c t="n" r="B5" s="6">
        <v>1888</v>
      </c>
      <c t="n" r="C5" s="6">
        <v>1851</v>
      </c>
    </row>
    <row r="6" spans="1:3">
      <c t="s" r="A6" s="4">
        <v>28</v>
      </c>
      <c t="n" r="B6" s="6">
        <v>4934</v>
      </c>
      <c t="n" r="C6" s="6">
        <v>6367</v>
      </c>
    </row>
    <row r="7" spans="1:3">
      <c t="s" r="A7" s="4">
        <v>29</v>
      </c>
      <c t="n" r="B7" s="6">
        <v>1301</v>
      </c>
      <c t="n" r="C7" s="6">
        <v>2432</v>
      </c>
    </row>
    <row r="8" spans="1:3">
      <c t="s" r="A8" s="4">
        <v>30</v>
      </c>
      <c t="n" r="B8" s="6">
        <v>4229</v>
      </c>
      <c t="n" r="C8" s="6">
        <v>4340</v>
      </c>
    </row>
    <row r="9" spans="1:3">
      <c t="s" r="A9" s="4">
        <v>31</v>
      </c>
      <c t="n" r="B9" s="6">
        <v>5225</v>
      </c>
      <c t="n" r="C9" s="6">
        <v>6053</v>
      </c>
    </row>
    <row r="10" spans="1:3">
      <c t="s" r="A10" s="4">
        <v>32</v>
      </c>
      <c t="n" r="B10" s="6">
        <v>81389</v>
      </c>
      <c t="n" r="C10" s="6">
        <v>93016</v>
      </c>
    </row>
    <row r="11" spans="1:3">
      <c t="s" r="A11" s="4">
        <v>33</v>
      </c>
      <c t="n" r="B11" s="6">
        <v>15731</v>
      </c>
      <c t="n" r="C11" s="6">
        <v>17271</v>
      </c>
    </row>
    <row r="12" spans="1:3">
      <c t="s" r="A12" s="4">
        <v>34</v>
      </c>
      <c t="n" r="B12" s="6">
        <v>54358</v>
      </c>
      <c t="n" r="C12" s="6">
        <v>57177</v>
      </c>
    </row>
    <row r="13" spans="1:3">
      <c t="s" r="A13" s="4">
        <v>35</v>
      </c>
      <c t="n" r="B13" s="6">
        <v>19903</v>
      </c>
      <c t="n" r="C13" s="6">
        <v>19641</v>
      </c>
    </row>
    <row r="14" spans="1:3">
      <c t="s" r="A14" s="4">
        <v>36</v>
      </c>
      <c t="n" r="B14" s="6">
        <v>1505</v>
      </c>
      <c t="n" r="C14" s="6">
        <v>3296</v>
      </c>
    </row>
    <row r="15" spans="1:3">
      <c t="s" r="A15" s="4">
        <v>37</v>
      </c>
      <c t="n" r="B15" s="6">
        <v>12954</v>
      </c>
      <c t="n" r="C15" s="6">
        <v>14785</v>
      </c>
    </row>
    <row r="16" spans="1:3">
      <c t="s" r="A16" s="4">
        <v>38</v>
      </c>
      <c t="n" r="B16" s="6">
        <v>185840</v>
      </c>
      <c t="n" r="C16" s="6">
        <v>205186</v>
      </c>
    </row>
    <row r="17" spans="1:3">
      <c t="s" r="A17" s="3">
        <v>39</v>
      </c>
    </row>
    <row r="18" spans="1:3">
      <c t="s" r="A18" s="4">
        <v>40</v>
      </c>
      <c t="n" r="B18" s="6">
        <v>1428</v>
      </c>
      <c t="n" r="C18" s="6">
        <v>1298</v>
      </c>
    </row>
    <row r="19" spans="1:3">
      <c t="s" r="A19" s="4">
        <v>41</v>
      </c>
      <c t="n" r="B19" s="6">
        <v>6692</v>
      </c>
      <c t="n" r="C19" s="6">
        <v>12001</v>
      </c>
    </row>
    <row r="20" spans="1:3">
      <c t="s" r="A20" s="4">
        <v>42</v>
      </c>
      <c t="n" r="B20" s="6">
        <v>20222</v>
      </c>
      <c t="n" r="C20" s="6">
        <v>29586</v>
      </c>
    </row>
    <row r="21" spans="1:3">
      <c t="s" r="A21" s="4">
        <v>43</v>
      </c>
      <c t="n" r="B21" s="6">
        <v>28342</v>
      </c>
      <c t="n" r="C21" s="6">
        <v>42885</v>
      </c>
    </row>
    <row r="22" spans="1:3">
      <c t="s" r="A22" s="4">
        <v>44</v>
      </c>
      <c t="n" r="B22" s="6">
        <v>24992</v>
      </c>
      <c t="n" r="C22" s="6">
        <v>26078</v>
      </c>
    </row>
    <row r="23" spans="1:3">
      <c t="s" r="A23" s="4">
        <v>45</v>
      </c>
      <c t="n" r="B23" s="6">
        <v>3748</v>
      </c>
      <c t="n" r="C23" s="6">
        <v>3934</v>
      </c>
    </row>
    <row r="24" spans="1:3">
      <c t="s" r="A24" s="4">
        <v>46</v>
      </c>
      <c t="n" r="B24" s="6">
        <v>5322</v>
      </c>
      <c t="n" r="C24" s="6">
        <v>5575</v>
      </c>
    </row>
    <row r="25" spans="1:3">
      <c t="s" r="A25" s="4">
        <v>47</v>
      </c>
      <c t="n" r="B25" s="6">
        <v>62404</v>
      </c>
      <c t="n" r="C25" s="6">
        <v>78472</v>
      </c>
    </row>
    <row r="26" spans="1:3">
      <c t="s" r="A26" s="3">
        <v>48</v>
      </c>
    </row>
    <row r="27" spans="1:3">
      <c t="s" r="A27" s="4">
        <v>49</v>
      </c>
      <c t="n" r="B27" s="6">
        <v>1353</v>
      </c>
      <c t="n" r="C27" s="6">
        <v>1353</v>
      </c>
    </row>
    <row r="28" spans="1:3">
      <c t="s" r="A28" s="4">
        <v>50</v>
      </c>
      <c t="n" r="B28" s="6">
        <v>207533</v>
      </c>
      <c t="n" r="C28" s="6">
        <v>207148</v>
      </c>
    </row>
    <row r="29" spans="1:3">
      <c t="s" r="A29" s="4">
        <v>51</v>
      </c>
      <c t="n" r="B29" s="6">
        <v>61943</v>
      </c>
      <c t="n" r="C29" s="6">
        <v>58496</v>
      </c>
    </row>
    <row r="30" spans="1:3">
      <c t="s" r="A30" s="4">
        <v>52</v>
      </c>
      <c t="n" r="B30" s="6">
        <v>508</v>
      </c>
      <c t="n" r="C30" s="6">
        <v>1451</v>
      </c>
    </row>
    <row r="31" spans="1:3">
      <c t="s" r="A31" s="4">
        <v>53</v>
      </c>
      <c t="n" r="B31" s="6">
        <v>-147901</v>
      </c>
      <c t="n" r="C31" s="6">
        <v>-141734</v>
      </c>
    </row>
    <row r="32" spans="1:3">
      <c t="s" r="A32" s="4">
        <v>54</v>
      </c>
      <c t="n" r="B32" s="6">
        <v>123436</v>
      </c>
      <c t="n" r="C32" s="6">
        <v>126714</v>
      </c>
    </row>
    <row r="33" spans="1:3">
      <c t="s" r="A33" s="4">
        <v>55</v>
      </c>
      <c t="n" r="B33" s="7">
        <v>185840</v>
      </c>
      <c t="n" r="C33" s="7">
        <v>2051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2</v>
      </c>
      <c t="s" r="B1" s="2">
        <v>1</v>
      </c>
    </row>
    <row r="2" spans="1:2">
      <c t="s" r="B2" s="2">
        <v>2</v>
      </c>
    </row>
    <row r="3" spans="1:2">
      <c t="s" r="A3" s="3">
        <v>152</v>
      </c>
    </row>
    <row r="4" spans="1:2">
      <c t="s" r="A4" s="4">
        <v>173</v>
      </c>
      <c t="s" r="B4"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t="s" r="A1" s="1">
        <v>175</v>
      </c>
      <c t="s" r="B1" s="2">
        <v>1</v>
      </c>
    </row>
    <row r="2" spans="1:2">
      <c t="s" r="B2" s="2">
        <v>2</v>
      </c>
    </row>
    <row r="3" spans="1:2">
      <c t="s" r="A3" s="3">
        <v>155</v>
      </c>
    </row>
    <row r="4" spans="1:2">
      <c t="s" r="A4" s="4">
        <v>176</v>
      </c>
      <c t="s" r="B4" s="4">
        <v>177</v>
      </c>
    </row>
    <row r="5" spans="1:2">
      <c t="s" r="A5" s="4">
        <v>178</v>
      </c>
      <c t="s" r="B5" s="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12"/>
  </cols>
  <sheetData>
    <row r="1" spans="1:2">
      <c t="s" r="A1" s="1">
        <v>180</v>
      </c>
      <c t="s" r="B1" s="2">
        <v>181</v>
      </c>
    </row>
    <row r="2" spans="1:2">
      <c t="s" r="A2" s="3">
        <v>132</v>
      </c>
    </row>
    <row r="3" spans="1:2">
      <c t="s" r="A3" s="4">
        <v>182</v>
      </c>
      <c t="n" r="B3" s="6">
        <v>4</v>
      </c>
    </row>
    <row r="4" spans="1:2">
      <c t="s" r="A4" s="4">
        <v>183</v>
      </c>
      <c t="n" r="B4" s="6">
        <v>150</v>
      </c>
    </row>
    <row r="5" spans="1:2">
      <c t="s" r="A5" s="4">
        <v>184</v>
      </c>
      <c t="n" r="B5" s="9">
        <v>2.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185</v>
      </c>
      <c t="s" r="B1" s="2">
        <v>2</v>
      </c>
      <c t="s" r="C1" s="2">
        <v>23</v>
      </c>
    </row>
    <row r="2" spans="1:3">
      <c t="s" r="A2" s="3">
        <v>134</v>
      </c>
    </row>
    <row r="3" spans="1:3">
      <c t="s" r="A3" s="4">
        <v>186</v>
      </c>
      <c t="n" r="B3" s="7">
        <v>4871</v>
      </c>
      <c t="n" r="C3" s="7">
        <v>6295</v>
      </c>
    </row>
    <row r="4" spans="1:3">
      <c t="s" r="A4" s="4">
        <v>187</v>
      </c>
      <c t="n" r="B4" s="6">
        <v>63</v>
      </c>
      <c t="n" r="C4" s="6">
        <v>72</v>
      </c>
    </row>
    <row r="5" spans="1:3">
      <c t="s" r="A5" s="4">
        <v>28</v>
      </c>
      <c t="n" r="B5" s="7">
        <v>4934</v>
      </c>
      <c t="n" r="C5" s="7">
        <v>636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188</v>
      </c>
      <c t="s" r="B1" s="2">
        <v>189</v>
      </c>
      <c t="s" r="C1" s="2">
        <v>190</v>
      </c>
    </row>
    <row r="2" spans="1:3">
      <c t="s" r="A2" s="3">
        <v>191</v>
      </c>
    </row>
    <row r="3" spans="1:3">
      <c t="s" r="A3" s="4">
        <v>192</v>
      </c>
      <c t="n" r="B3" s="7">
        <v>30</v>
      </c>
      <c t="n" r="C3" s="7">
        <v>10</v>
      </c>
    </row>
    <row r="4" spans="1:3">
      <c t="s" r="A4" s="4">
        <v>193</v>
      </c>
      <c t="s" r="B4" s="4">
        <v>194</v>
      </c>
      <c t="s" r="C4" s="4">
        <v>195</v>
      </c>
    </row>
    <row r="5" spans="1:3">
      <c t="s" r="A5" s="4">
        <v>196</v>
      </c>
      <c t="s" r="B5" s="4">
        <v>197</v>
      </c>
      <c t="s" r="C5" s="4">
        <v>198</v>
      </c>
    </row>
    <row r="6" spans="1:3">
      <c t="s" r="A6" s="4">
        <v>199</v>
      </c>
      <c t="s" r="B6" s="4">
        <v>200</v>
      </c>
      <c t="s" r="C6" s="4">
        <v>201</v>
      </c>
    </row>
    <row r="7" spans="1:3">
      <c t="s" r="A7" s="4">
        <v>202</v>
      </c>
      <c t="s" r="B7" s="4">
        <v>203</v>
      </c>
    </row>
    <row r="8" spans="1:3">
      <c t="s" r="A8" s="4">
        <v>204</v>
      </c>
      <c t="n" r="B8" s="7">
        <v>10</v>
      </c>
      <c t="n" r="C8" s="7">
        <v>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t="s" r="A1" s="1">
        <v>205</v>
      </c>
      <c t="s" r="B1" s="2">
        <v>206</v>
      </c>
      <c t="s" r="C1" s="2">
        <v>2</v>
      </c>
      <c t="s" r="D1" s="2">
        <v>207</v>
      </c>
      <c t="s" r="E1" s="2">
        <v>23</v>
      </c>
      <c t="s" r="F1" s="2">
        <v>65</v>
      </c>
      <c t="s" r="G1" s="2">
        <v>208</v>
      </c>
    </row>
    <row r="2" spans="1:7">
      <c t="s" r="A2" s="3">
        <v>209</v>
      </c>
    </row>
    <row r="3" spans="1:7">
      <c t="s" r="A3" s="4">
        <v>210</v>
      </c>
      <c t="n" r="B3" s="7">
        <v>40000</v>
      </c>
      <c t="n" r="D3" s="7">
        <v>10000</v>
      </c>
    </row>
    <row r="4" spans="1:7">
      <c t="s" r="A4" s="4">
        <v>25</v>
      </c>
      <c t="n" r="C4" s="7">
        <v>13795</v>
      </c>
      <c t="n" r="E4" s="7">
        <v>10483</v>
      </c>
      <c t="n" r="F4" s="7">
        <v>5337</v>
      </c>
      <c t="n" r="G4" s="7">
        <v>12291</v>
      </c>
    </row>
    <row r="5" spans="1:7">
      <c t="s" r="A5" s="4">
        <v>211</v>
      </c>
      <c t="n" r="C5" s="6">
        <v>401198</v>
      </c>
    </row>
    <row r="6" spans="1:7">
      <c t="s" r="A6" s="4">
        <v>212</v>
      </c>
      <c t="n" r="C6" s="7">
        <v>7500</v>
      </c>
    </row>
    <row r="7" spans="1:7">
      <c t="s" r="A7" s="4">
        <v>213</v>
      </c>
    </row>
    <row r="8" spans="1:7">
      <c t="s" r="A8" s="3">
        <v>209</v>
      </c>
    </row>
    <row r="9" spans="1:7">
      <c t="s" r="A9" s="4">
        <v>25</v>
      </c>
      <c t="n" r="B9" s="6">
        <v>10000</v>
      </c>
    </row>
    <row r="10" spans="1:7">
      <c t="s" r="A10" s="4">
        <v>214</v>
      </c>
      <c t="n" r="B10" s="7">
        <v>1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t="s" r="A1" s="1">
        <v>215</v>
      </c>
      <c t="s" r="B1" s="2">
        <v>207</v>
      </c>
      <c t="s" r="C1" s="2">
        <v>2</v>
      </c>
      <c t="s" r="D1" s="2">
        <v>2</v>
      </c>
    </row>
    <row r="2" spans="1:4">
      <c t="s" r="A2" s="3">
        <v>216</v>
      </c>
    </row>
    <row r="3" spans="1:4">
      <c t="s" r="A3" s="4">
        <v>217</v>
      </c>
      <c t="n" r="C3" s="6">
        <v>0</v>
      </c>
    </row>
    <row r="4" spans="1:4">
      <c t="s" r="A4" s="4">
        <v>218</v>
      </c>
      <c t="n" r="C4" s="6">
        <v>21000</v>
      </c>
      <c t="n" r="D4" s="6">
        <v>124000</v>
      </c>
    </row>
    <row r="5" spans="1:4">
      <c t="s" r="A5" s="4">
        <v>219</v>
      </c>
    </row>
    <row r="6" spans="1:4">
      <c t="s" r="A6" s="3">
        <v>216</v>
      </c>
    </row>
    <row r="7" spans="1:4">
      <c t="s" r="A7" s="4">
        <v>220</v>
      </c>
      <c t="n" r="B7" s="6">
        <v>1000000</v>
      </c>
    </row>
    <row r="8" spans="1:4">
      <c t="s" r="A8" s="4">
        <v>221</v>
      </c>
    </row>
    <row r="9" spans="1:4">
      <c t="s" r="A9" s="3">
        <v>216</v>
      </c>
    </row>
    <row r="10" spans="1:4">
      <c t="s" r="A10" s="4">
        <v>222</v>
      </c>
      <c t="s" r="D10" s="4">
        <v>223</v>
      </c>
    </row>
    <row r="11" spans="1:4">
      <c t="s" r="A11" s="4">
        <v>224</v>
      </c>
      <c t="n" r="C11" s="6">
        <v>11772</v>
      </c>
      <c t="n" r="D11" s="6">
        <v>3176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5</v>
      </c>
      <c t="s" r="B1" s="2">
        <v>64</v>
      </c>
      <c t="s" r="D1" s="2">
        <v>1</v>
      </c>
    </row>
    <row r="2" spans="1:5">
      <c t="s" r="B2" s="2">
        <v>2</v>
      </c>
      <c t="s" r="C2" s="2">
        <v>65</v>
      </c>
      <c t="s" r="D2" s="2">
        <v>2</v>
      </c>
      <c t="s" r="E2" s="2">
        <v>65</v>
      </c>
    </row>
    <row r="3" spans="1:5">
      <c t="s" r="A3" s="3">
        <v>216</v>
      </c>
    </row>
    <row r="4" spans="1:5">
      <c t="s" r="A4" s="4">
        <v>226</v>
      </c>
      <c t="n" r="B4" s="7">
        <v>592</v>
      </c>
      <c t="n" r="C4" s="7">
        <v>616</v>
      </c>
      <c t="n" r="D4" s="7">
        <v>1602</v>
      </c>
      <c t="n" r="E4" s="7">
        <v>2860</v>
      </c>
    </row>
    <row r="5" spans="1:5">
      <c t="s" r="A5" s="4">
        <v>227</v>
      </c>
    </row>
    <row r="6" spans="1:5">
      <c t="s" r="A6" s="3">
        <v>216</v>
      </c>
    </row>
    <row r="7" spans="1:5">
      <c t="s" r="A7" s="4">
        <v>226</v>
      </c>
      <c t="n" r="B7" s="6">
        <v>446</v>
      </c>
      <c t="n" r="C7" s="6">
        <v>318</v>
      </c>
      <c t="n" r="D7" s="6">
        <v>1221</v>
      </c>
      <c t="n" r="E7" s="6">
        <v>2326</v>
      </c>
    </row>
    <row r="8" spans="1:5">
      <c t="s" r="A8" s="4">
        <v>228</v>
      </c>
    </row>
    <row r="9" spans="1:5">
      <c t="s" r="A9" s="3">
        <v>216</v>
      </c>
    </row>
    <row r="10" spans="1:5">
      <c t="s" r="A10" s="4">
        <v>226</v>
      </c>
      <c t="n" r="C10" s="6">
        <v>191</v>
      </c>
      <c t="n" r="E10" s="6">
        <v>191</v>
      </c>
    </row>
    <row r="11" spans="1:5">
      <c t="s" r="A11" s="4">
        <v>229</v>
      </c>
    </row>
    <row r="12" spans="1:5">
      <c t="s" r="A12" s="3">
        <v>216</v>
      </c>
    </row>
    <row r="13" spans="1:5">
      <c t="s" r="A13" s="4">
        <v>226</v>
      </c>
      <c t="n" r="B13" s="6">
        <v>113</v>
      </c>
      <c t="n" r="C13" s="6">
        <v>75</v>
      </c>
      <c t="n" r="D13" s="6">
        <v>288</v>
      </c>
      <c t="n" r="E13" s="6">
        <v>258</v>
      </c>
    </row>
    <row r="14" spans="1:5">
      <c t="s" r="A14" s="4">
        <v>221</v>
      </c>
    </row>
    <row r="15" spans="1:5">
      <c t="s" r="A15" s="3">
        <v>216</v>
      </c>
    </row>
    <row r="16" spans="1:5">
      <c t="s" r="A16" s="4">
        <v>226</v>
      </c>
      <c t="n" r="B16" s="7">
        <v>33</v>
      </c>
      <c t="n" r="C16" s="7">
        <v>32</v>
      </c>
      <c t="n" r="D16" s="7">
        <v>93</v>
      </c>
      <c t="n" r="E16" s="7">
        <v>8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1"/>
    <col customWidth="1" max="3" min="3" width="12"/>
  </cols>
  <sheetData>
    <row r="1" spans="1:3">
      <c t="s" r="A1" s="1">
        <v>230</v>
      </c>
      <c t="s" r="B1" s="2">
        <v>231</v>
      </c>
      <c t="s" r="C1" s="2">
        <v>231</v>
      </c>
    </row>
    <row r="2" spans="1:3">
      <c t="s" r="A2" s="3">
        <v>146</v>
      </c>
    </row>
    <row r="3" spans="1:3">
      <c t="s" r="A3" s="4">
        <v>232</v>
      </c>
      <c t="n" r="B3" s="7">
        <v>541000</v>
      </c>
    </row>
    <row r="4" spans="1:3">
      <c t="s" r="A4" s="4">
        <v>233</v>
      </c>
      <c t="n" r="B4" s="6">
        <v>414000</v>
      </c>
    </row>
    <row r="5" spans="1:3">
      <c t="s" r="A5" s="4">
        <v>234</v>
      </c>
      <c t="n" r="B5" s="6">
        <v>127000</v>
      </c>
    </row>
    <row r="6" spans="1:3">
      <c t="s" r="A6" s="4">
        <v>235</v>
      </c>
      <c t="n" r="B6" s="6">
        <v>1082000</v>
      </c>
      <c t="n" r="C6" s="7">
        <v>1082000</v>
      </c>
    </row>
    <row r="7" spans="1:3">
      <c t="s" r="A7" s="4">
        <v>37</v>
      </c>
      <c t="n" r="B7" s="7">
        <v>6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236</v>
      </c>
      <c t="s" r="B1" s="2">
        <v>64</v>
      </c>
      <c t="s" r="C1" s="2">
        <v>1</v>
      </c>
    </row>
    <row r="2" spans="1:4">
      <c t="s" r="B2" s="2">
        <v>2</v>
      </c>
      <c t="s" r="C2" s="2">
        <v>2</v>
      </c>
      <c t="s" r="D2" s="2">
        <v>23</v>
      </c>
    </row>
    <row r="3" spans="1:4">
      <c t="s" r="A3" s="3">
        <v>149</v>
      </c>
    </row>
    <row r="4" spans="1:4">
      <c t="s" r="A4" s="4">
        <v>237</v>
      </c>
      <c t="s" r="B4" s="4">
        <v>238</v>
      </c>
    </row>
    <row r="5" spans="1:4">
      <c t="s" r="A5" s="4">
        <v>239</v>
      </c>
      <c t="s" r="C5" s="4">
        <v>240</v>
      </c>
    </row>
    <row r="6" spans="1:4">
      <c t="s" r="A6" s="4">
        <v>127</v>
      </c>
      <c t="n" r="C6" s="9">
        <v>1.8</v>
      </c>
    </row>
    <row r="7" spans="1:4">
      <c t="s" r="A7" s="4">
        <v>241</v>
      </c>
      <c t="n" r="D7" s="9">
        <v>1.7</v>
      </c>
    </row>
    <row r="8" spans="1:4">
      <c t="s" r="A8" s="4">
        <v>242</v>
      </c>
      <c t="n" r="C8" s="9">
        <v>0.6</v>
      </c>
    </row>
    <row r="9" spans="1:4">
      <c t="s" r="A9" s="4">
        <v>243</v>
      </c>
      <c t="n" r="C9" s="8">
        <v>0.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6</v>
      </c>
      <c t="s" r="B1" s="2">
        <v>2</v>
      </c>
      <c t="s" r="C1" s="2">
        <v>23</v>
      </c>
    </row>
    <row r="2" spans="1:3">
      <c t="s" r="A2" s="3">
        <v>57</v>
      </c>
    </row>
    <row r="3" spans="1:3">
      <c t="s" r="A3" s="4">
        <v>58</v>
      </c>
      <c t="n" r="B3" s="7">
        <v>964</v>
      </c>
      <c t="n" r="C3" s="7">
        <v>918</v>
      </c>
    </row>
    <row r="4" spans="1:3">
      <c t="s" r="A4" s="4">
        <v>59</v>
      </c>
      <c t="n" r="B4" s="8">
        <v>0.05</v>
      </c>
      <c t="n" r="C4" s="8">
        <v>0.05</v>
      </c>
    </row>
    <row r="5" spans="1:3">
      <c t="s" r="A5" s="4">
        <v>60</v>
      </c>
      <c t="n" r="B5" s="6">
        <v>40000000</v>
      </c>
      <c t="n" r="C5" s="6">
        <v>40000000</v>
      </c>
    </row>
    <row r="6" spans="1:3">
      <c t="s" r="A6" s="4">
        <v>61</v>
      </c>
      <c t="n" r="B6" s="6">
        <v>27056000</v>
      </c>
      <c t="n" r="C6" s="6">
        <v>27056000</v>
      </c>
    </row>
    <row r="7" spans="1:3">
      <c t="s" r="A7" s="4">
        <v>62</v>
      </c>
      <c t="n" r="B7" s="6">
        <v>10561000</v>
      </c>
      <c t="n" r="C7" s="6">
        <v>1026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4</v>
      </c>
      <c t="s" r="B1" s="2">
        <v>64</v>
      </c>
      <c t="s" r="D1" s="2">
        <v>1</v>
      </c>
    </row>
    <row r="2" spans="1:5">
      <c t="s" r="B2" s="2">
        <v>2</v>
      </c>
      <c t="s" r="C2" s="2">
        <v>65</v>
      </c>
      <c t="s" r="D2" s="2">
        <v>2</v>
      </c>
      <c t="s" r="E2" s="2">
        <v>65</v>
      </c>
    </row>
    <row r="3" spans="1:5">
      <c t="s" r="A3" s="3">
        <v>152</v>
      </c>
    </row>
    <row r="4" spans="1:5">
      <c t="s" r="A4" s="4">
        <v>84</v>
      </c>
      <c t="n" r="B4" s="7">
        <v>1191</v>
      </c>
      <c t="n" r="C4" s="7">
        <v>1922</v>
      </c>
      <c t="n" r="D4" s="7">
        <v>3447</v>
      </c>
      <c t="n" r="E4" s="7">
        <v>5612</v>
      </c>
    </row>
    <row r="5" spans="1:5">
      <c t="s" r="A5" s="4">
        <v>245</v>
      </c>
      <c t="n" r="B5" s="6">
        <v>16739</v>
      </c>
      <c t="n" r="C5" s="6">
        <v>16754</v>
      </c>
      <c t="n" r="D5" s="6">
        <v>16839</v>
      </c>
      <c t="n" r="E5" s="6">
        <v>16678</v>
      </c>
    </row>
    <row r="6" spans="1:5">
      <c t="s" r="A6" s="4">
        <v>246</v>
      </c>
      <c t="n" r="B6" s="6">
        <v>161</v>
      </c>
      <c t="n" r="C6" s="6">
        <v>180</v>
      </c>
      <c t="n" r="D6" s="6">
        <v>187</v>
      </c>
      <c t="n" r="E6" s="6">
        <v>228</v>
      </c>
    </row>
    <row r="7" spans="1:5">
      <c t="s" r="A7" s="4">
        <v>247</v>
      </c>
      <c t="n" r="B7" s="6">
        <v>16900</v>
      </c>
      <c t="n" r="C7" s="6">
        <v>16934</v>
      </c>
      <c t="n" r="D7" s="6">
        <v>17026</v>
      </c>
      <c t="n" r="E7" s="6">
        <v>16906</v>
      </c>
    </row>
    <row r="8" spans="1:5">
      <c t="s" r="A8" s="4">
        <v>248</v>
      </c>
      <c t="n" r="B8" s="8">
        <v>0.07000000000000001</v>
      </c>
      <c t="n" r="C8" s="8">
        <v>0.11</v>
      </c>
      <c t="n" r="D8" s="8">
        <v>0.2</v>
      </c>
      <c t="n" r="E8" s="8">
        <v>0.34</v>
      </c>
    </row>
    <row r="9" spans="1:5">
      <c t="s" r="A9" s="4">
        <v>249</v>
      </c>
      <c t="n" r="B9" s="8">
        <v>0.07000000000000001</v>
      </c>
      <c t="n" r="C9" s="8">
        <v>0.11</v>
      </c>
      <c t="n" r="D9" s="8">
        <v>0.2</v>
      </c>
      <c t="n" r="E9" s="8">
        <v>0.3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t="s" r="A1" s="1">
        <v>250</v>
      </c>
      <c t="s" r="B1" s="2">
        <v>64</v>
      </c>
      <c t="s" r="D1" s="2">
        <v>1</v>
      </c>
    </row>
    <row r="2" spans="1:5">
      <c t="s" r="B2" s="2">
        <v>2</v>
      </c>
      <c t="s" r="C2" s="2">
        <v>65</v>
      </c>
      <c t="s" r="D2" s="2">
        <v>2</v>
      </c>
      <c t="s" r="E2" s="2">
        <v>65</v>
      </c>
    </row>
    <row r="3" spans="1:5">
      <c t="s" r="A3" s="3">
        <v>155</v>
      </c>
    </row>
    <row r="4" spans="1:5">
      <c t="s" r="A4" s="4">
        <v>251</v>
      </c>
      <c t="n" r="B4" s="7">
        <v>-51</v>
      </c>
      <c t="n" r="C4" s="7">
        <v>-350</v>
      </c>
      <c t="n" r="D4" s="7">
        <v>-79</v>
      </c>
      <c t="n" r="E4" s="7">
        <v>-93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2</v>
      </c>
      <c t="s" r="B1" s="2">
        <v>64</v>
      </c>
      <c t="s" r="D1" s="2">
        <v>1</v>
      </c>
    </row>
    <row r="2" spans="1:5">
      <c t="s" r="B2" s="2">
        <v>2</v>
      </c>
      <c t="s" r="C2" s="2">
        <v>65</v>
      </c>
      <c t="s" r="D2" s="2">
        <v>2</v>
      </c>
      <c t="s" r="E2" s="2">
        <v>65</v>
      </c>
    </row>
    <row r="3" spans="1:5">
      <c t="s" r="A3" s="3">
        <v>253</v>
      </c>
    </row>
    <row r="4" spans="1:5">
      <c t="s" r="A4" s="4">
        <v>254</v>
      </c>
      <c t="n" r="B4" s="7">
        <v>48306</v>
      </c>
      <c t="n" r="C4" s="7">
        <v>47131</v>
      </c>
      <c t="n" r="D4" s="7">
        <v>142497</v>
      </c>
      <c t="n" r="E4" s="7">
        <v>137055</v>
      </c>
    </row>
    <row r="5" spans="1:5">
      <c t="s" r="A5" s="4">
        <v>73</v>
      </c>
      <c t="n" r="B5" s="6">
        <v>30322</v>
      </c>
      <c t="n" r="C5" s="6">
        <v>29884</v>
      </c>
      <c t="n" r="D5" s="6">
        <v>91542</v>
      </c>
      <c t="n" r="E5" s="6">
        <v>91325</v>
      </c>
    </row>
    <row r="6" spans="1:5">
      <c t="s" r="A6" s="4">
        <v>255</v>
      </c>
      <c t="n" r="B6" s="6">
        <v>4864</v>
      </c>
      <c t="n" r="C6" s="6">
        <v>5133</v>
      </c>
      <c t="n" r="D6" s="6">
        <v>14590</v>
      </c>
      <c t="n" r="E6" s="6">
        <v>17774</v>
      </c>
    </row>
    <row r="7" spans="1:5">
      <c t="s" r="A7" s="4">
        <v>76</v>
      </c>
      <c t="n" r="B7" s="6">
        <v>980</v>
      </c>
      <c t="n" r="C7" s="6">
        <v>866</v>
      </c>
      <c t="n" r="D7" s="6">
        <v>2984</v>
      </c>
      <c t="n" r="E7" s="6">
        <v>2466</v>
      </c>
    </row>
    <row r="8" spans="1:5">
      <c t="s" r="A8" s="4">
        <v>77</v>
      </c>
      <c t="n" r="B8" s="6">
        <v>912</v>
      </c>
      <c t="n" r="C8" s="6">
        <v>983</v>
      </c>
      <c t="n" r="D8" s="6">
        <v>2818</v>
      </c>
      <c t="n" r="E8" s="6">
        <v>2961</v>
      </c>
    </row>
    <row r="9" spans="1:5">
      <c t="s" r="A9" s="4">
        <v>256</v>
      </c>
    </row>
    <row r="10" spans="1:5">
      <c t="s" r="A10" s="3">
        <v>253</v>
      </c>
    </row>
    <row r="11" spans="1:5">
      <c t="s" r="A11" s="4">
        <v>254</v>
      </c>
      <c t="n" r="B11" s="6">
        <v>47083</v>
      </c>
      <c t="n" r="C11" s="6">
        <v>46075</v>
      </c>
      <c t="n" r="D11" s="6">
        <v>139238</v>
      </c>
      <c t="n" r="E11" s="6">
        <v>134166</v>
      </c>
    </row>
    <row r="12" spans="1:5">
      <c t="s" r="A12" s="4">
        <v>73</v>
      </c>
      <c t="n" r="B12" s="6">
        <v>29594</v>
      </c>
      <c t="n" r="C12" s="6">
        <v>29281</v>
      </c>
      <c t="n" r="D12" s="6">
        <v>89854</v>
      </c>
      <c t="n" r="E12" s="6">
        <v>89841</v>
      </c>
    </row>
    <row r="13" spans="1:5">
      <c t="s" r="A13" s="4">
        <v>255</v>
      </c>
      <c t="n" r="B13" s="6">
        <v>5779</v>
      </c>
      <c t="n" r="C13" s="6">
        <v>5965</v>
      </c>
      <c t="n" r="D13" s="6">
        <v>17888</v>
      </c>
      <c t="n" r="E13" s="6">
        <v>20943</v>
      </c>
    </row>
    <row r="14" spans="1:5">
      <c t="s" r="A14" s="4">
        <v>76</v>
      </c>
      <c t="n" r="B14" s="6">
        <v>609</v>
      </c>
      <c t="n" r="C14" s="6">
        <v>534</v>
      </c>
      <c t="n" r="D14" s="6">
        <v>1854</v>
      </c>
      <c t="n" r="E14" s="6">
        <v>1473</v>
      </c>
    </row>
    <row r="15" spans="1:5">
      <c t="s" r="A15" s="4">
        <v>77</v>
      </c>
      <c t="n" r="B15" s="6">
        <v>912</v>
      </c>
      <c t="n" r="C15" s="6">
        <v>983</v>
      </c>
      <c t="n" r="D15" s="6">
        <v>2818</v>
      </c>
      <c t="n" r="E15" s="6">
        <v>2961</v>
      </c>
    </row>
    <row r="16" spans="1:5">
      <c t="s" r="A16" s="4">
        <v>257</v>
      </c>
    </row>
    <row r="17" spans="1:5">
      <c t="s" r="A17" s="3">
        <v>253</v>
      </c>
    </row>
    <row r="18" spans="1:5">
      <c t="s" r="A18" s="4">
        <v>254</v>
      </c>
      <c t="n" r="B18" s="6">
        <v>1223</v>
      </c>
      <c t="n" r="C18" s="6">
        <v>1056</v>
      </c>
      <c t="n" r="D18" s="6">
        <v>3259</v>
      </c>
      <c t="n" r="E18" s="6">
        <v>2889</v>
      </c>
    </row>
    <row r="19" spans="1:5">
      <c t="s" r="A19" s="4">
        <v>73</v>
      </c>
      <c t="n" r="B19" s="6">
        <v>728</v>
      </c>
      <c t="n" r="C19" s="6">
        <v>603</v>
      </c>
      <c t="n" r="D19" s="6">
        <v>1688</v>
      </c>
      <c t="n" r="E19" s="6">
        <v>1484</v>
      </c>
    </row>
    <row r="20" spans="1:5">
      <c t="s" r="A20" s="4">
        <v>255</v>
      </c>
      <c t="n" r="B20" s="6">
        <v>-915</v>
      </c>
      <c t="n" r="C20" s="6">
        <v>-832</v>
      </c>
      <c t="n" r="D20" s="6">
        <v>-3298</v>
      </c>
      <c t="n" r="E20" s="6">
        <v>-3169</v>
      </c>
    </row>
    <row r="21" spans="1:5">
      <c t="s" r="A21" s="4">
        <v>76</v>
      </c>
      <c t="n" r="B21" s="6">
        <v>371</v>
      </c>
      <c t="n" r="C21" s="6">
        <v>332</v>
      </c>
      <c t="n" r="D21" s="6">
        <v>1130</v>
      </c>
      <c t="n" r="E21" s="6">
        <v>993</v>
      </c>
    </row>
    <row r="22" spans="1:5">
      <c t="s" r="A22" s="4">
        <v>258</v>
      </c>
    </row>
    <row r="23" spans="1:5">
      <c t="s" r="A23" s="3">
        <v>253</v>
      </c>
    </row>
    <row r="24" spans="1:5">
      <c t="s" r="A24" s="4">
        <v>254</v>
      </c>
      <c t="n" r="B24" s="6">
        <v>37764</v>
      </c>
      <c t="n" r="C24" s="6">
        <v>36318</v>
      </c>
      <c t="n" r="D24" s="6">
        <v>107921</v>
      </c>
      <c t="n" r="E24" s="6">
        <v>103522</v>
      </c>
    </row>
    <row r="25" spans="1:5">
      <c t="s" r="A25" s="4">
        <v>73</v>
      </c>
      <c t="n" r="B25" s="6">
        <v>22580</v>
      </c>
      <c t="n" r="C25" s="6">
        <v>21924</v>
      </c>
      <c t="n" r="D25" s="6">
        <v>65716</v>
      </c>
      <c t="n" r="E25" s="6">
        <v>65562</v>
      </c>
    </row>
    <row r="26" spans="1:5">
      <c t="s" r="A26" s="4">
        <v>255</v>
      </c>
      <c t="n" r="B26" s="6">
        <v>1878</v>
      </c>
      <c t="n" r="C26" s="6">
        <v>1950</v>
      </c>
      <c t="n" r="D26" s="6">
        <v>3673</v>
      </c>
      <c t="n" r="E26" s="6">
        <v>7434</v>
      </c>
    </row>
    <row r="27" spans="1:5">
      <c t="s" r="A27" s="4">
        <v>76</v>
      </c>
      <c t="n" r="B27" s="6">
        <v>527</v>
      </c>
      <c t="n" r="C27" s="6">
        <v>446</v>
      </c>
      <c t="n" r="D27" s="6">
        <v>1614</v>
      </c>
      <c t="n" r="E27" s="6">
        <v>1227</v>
      </c>
    </row>
    <row r="28" spans="1:5">
      <c t="s" r="A28" s="4">
        <v>77</v>
      </c>
      <c t="n" r="B28" s="6">
        <v>910</v>
      </c>
      <c t="n" r="C28" s="6">
        <v>943</v>
      </c>
      <c t="n" r="D28" s="6">
        <v>2814</v>
      </c>
      <c t="n" r="E28" s="6">
        <v>2917</v>
      </c>
    </row>
    <row r="29" spans="1:5">
      <c t="s" r="A29" s="4">
        <v>259</v>
      </c>
    </row>
    <row r="30" spans="1:5">
      <c t="s" r="A30" s="3">
        <v>253</v>
      </c>
    </row>
    <row r="31" spans="1:5">
      <c t="s" r="A31" s="4">
        <v>254</v>
      </c>
      <c t="n" r="B31" s="6">
        <v>9319</v>
      </c>
      <c t="n" r="C31" s="6">
        <v>9757</v>
      </c>
      <c t="n" r="D31" s="6">
        <v>31317</v>
      </c>
      <c t="n" r="E31" s="6">
        <v>30644</v>
      </c>
    </row>
    <row r="32" spans="1:5">
      <c t="s" r="A32" s="4">
        <v>73</v>
      </c>
      <c t="n" r="B32" s="6">
        <v>7014</v>
      </c>
      <c t="n" r="C32" s="6">
        <v>7357</v>
      </c>
      <c t="n" r="D32" s="6">
        <v>24138</v>
      </c>
      <c t="n" r="E32" s="6">
        <v>24279</v>
      </c>
    </row>
    <row r="33" spans="1:5">
      <c t="s" r="A33" s="4">
        <v>255</v>
      </c>
      <c t="n" r="B33" s="6">
        <v>3901</v>
      </c>
      <c t="n" r="C33" s="6">
        <v>4015</v>
      </c>
      <c t="n" r="D33" s="6">
        <v>14215</v>
      </c>
      <c t="n" r="E33" s="6">
        <v>13509</v>
      </c>
    </row>
    <row r="34" spans="1:5">
      <c t="s" r="A34" s="4">
        <v>76</v>
      </c>
      <c t="n" r="B34" s="6">
        <v>82</v>
      </c>
      <c t="n" r="C34" s="6">
        <v>88</v>
      </c>
      <c t="n" r="D34" s="6">
        <v>240</v>
      </c>
      <c t="n" r="E34" s="6">
        <v>246</v>
      </c>
    </row>
    <row r="35" spans="1:5">
      <c t="s" r="A35" s="4">
        <v>77</v>
      </c>
      <c t="n" r="B35" s="7">
        <v>2</v>
      </c>
      <c t="n" r="C35" s="7">
        <v>40</v>
      </c>
      <c t="n" r="D35" s="7">
        <v>4</v>
      </c>
      <c t="n" r="E35" s="7">
        <v>4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0</v>
      </c>
      <c t="s" r="B1" s="2">
        <v>64</v>
      </c>
      <c t="s" r="D1" s="2">
        <v>1</v>
      </c>
    </row>
    <row r="2" spans="1:5">
      <c t="s" r="B2" s="2">
        <v>2</v>
      </c>
      <c t="s" r="C2" s="2">
        <v>65</v>
      </c>
      <c t="s" r="D2" s="2">
        <v>2</v>
      </c>
      <c t="s" r="E2" s="2">
        <v>65</v>
      </c>
    </row>
    <row r="3" spans="1:5">
      <c t="s" r="A3" s="3">
        <v>253</v>
      </c>
    </row>
    <row r="4" spans="1:5">
      <c t="s" r="A4" s="4">
        <v>261</v>
      </c>
      <c t="n" r="B4" s="7">
        <v>4864</v>
      </c>
      <c t="n" r="C4" s="7">
        <v>5133</v>
      </c>
      <c t="n" r="D4" s="7">
        <v>14590</v>
      </c>
      <c t="n" r="E4" s="7">
        <v>17774</v>
      </c>
    </row>
    <row r="5" spans="1:5">
      <c t="s" r="A5" s="4">
        <v>96</v>
      </c>
      <c t="n" r="B5" s="6">
        <v>-592</v>
      </c>
      <c t="n" r="C5" s="6">
        <v>-616</v>
      </c>
      <c t="n" r="D5" s="6">
        <v>-1602</v>
      </c>
      <c t="n" r="E5" s="6">
        <v>-2860</v>
      </c>
    </row>
    <row r="6" spans="1:5">
      <c t="s" r="A6" s="4">
        <v>262</v>
      </c>
      <c t="n" r="B6" s="6">
        <v>51</v>
      </c>
      <c t="n" r="C6" s="6">
        <v>350</v>
      </c>
      <c t="n" r="D6" s="6">
        <v>79</v>
      </c>
      <c t="n" r="E6" s="6">
        <v>936</v>
      </c>
    </row>
    <row r="7" spans="1:5">
      <c t="s" r="A7" s="4">
        <v>263</v>
      </c>
      <c t="n" r="B7" s="6">
        <v>65</v>
      </c>
    </row>
    <row r="8" spans="1:5">
      <c t="s" r="A8" s="4">
        <v>75</v>
      </c>
      <c t="n" r="B8" s="6">
        <v>-1082</v>
      </c>
      <c t="n" r="D8" s="6">
        <v>-1082</v>
      </c>
    </row>
    <row r="9" spans="1:5">
      <c t="s" r="A9" s="4">
        <v>76</v>
      </c>
      <c t="n" r="B9" s="6">
        <v>-980</v>
      </c>
      <c t="n" r="C9" s="6">
        <v>-866</v>
      </c>
      <c t="n" r="D9" s="6">
        <v>-2984</v>
      </c>
      <c t="n" r="E9" s="6">
        <v>-2466</v>
      </c>
    </row>
    <row r="10" spans="1:5">
      <c t="s" r="A10" s="4">
        <v>77</v>
      </c>
      <c t="n" r="B10" s="6">
        <v>-912</v>
      </c>
      <c t="n" r="C10" s="6">
        <v>-983</v>
      </c>
      <c t="n" r="D10" s="6">
        <v>-2818</v>
      </c>
      <c t="n" r="E10" s="6">
        <v>-2961</v>
      </c>
    </row>
    <row r="11" spans="1:5">
      <c t="s" r="A11" s="4">
        <v>78</v>
      </c>
      <c t="n" r="B11" s="6">
        <v>1414</v>
      </c>
      <c t="n" r="C11" s="6">
        <v>3018</v>
      </c>
      <c t="n" r="D11" s="6">
        <v>6183</v>
      </c>
      <c t="n" r="E11" s="6">
        <v>10423</v>
      </c>
    </row>
    <row r="12" spans="1:5">
      <c t="s" r="A12" s="4">
        <v>79</v>
      </c>
      <c t="n" r="B12" s="6">
        <v>104</v>
      </c>
      <c t="n" r="C12" s="6">
        <v>74</v>
      </c>
      <c t="n" r="D12" s="6">
        <v>322</v>
      </c>
      <c t="n" r="E12" s="6">
        <v>325</v>
      </c>
    </row>
    <row r="13" spans="1:5">
      <c t="s" r="A13" s="4">
        <v>80</v>
      </c>
      <c t="n" r="B13" s="6">
        <v>-532</v>
      </c>
      <c t="n" r="C13" s="6">
        <v>-557</v>
      </c>
      <c t="n" r="D13" s="6">
        <v>-1605</v>
      </c>
      <c t="n" r="E13" s="6">
        <v>-1676</v>
      </c>
    </row>
    <row r="14" spans="1:5">
      <c t="s" r="A14" s="4">
        <v>81</v>
      </c>
      <c t="n" r="B14" s="6">
        <v>-233</v>
      </c>
      <c t="n" r="C14" s="6">
        <v>-141</v>
      </c>
      <c t="n" r="D14" s="6">
        <v>-364</v>
      </c>
      <c t="n" r="E14" s="6">
        <v>-424</v>
      </c>
    </row>
    <row r="15" spans="1:5">
      <c t="s" r="A15" s="4">
        <v>82</v>
      </c>
      <c t="n" r="B15" s="6">
        <v>753</v>
      </c>
      <c t="n" r="C15" s="6">
        <v>2394</v>
      </c>
      <c t="n" r="D15" s="6">
        <v>4536</v>
      </c>
      <c t="n" r="E15" s="6">
        <v>8648</v>
      </c>
    </row>
    <row r="16" spans="1:5">
      <c t="s" r="A16" s="4">
        <v>256</v>
      </c>
    </row>
    <row r="17" spans="1:5">
      <c t="s" r="A17" s="3">
        <v>253</v>
      </c>
    </row>
    <row r="18" spans="1:5">
      <c t="s" r="A18" s="4">
        <v>261</v>
      </c>
      <c t="n" r="B18" s="6">
        <v>5779</v>
      </c>
      <c t="n" r="C18" s="6">
        <v>5965</v>
      </c>
      <c t="n" r="D18" s="6">
        <v>17888</v>
      </c>
      <c t="n" r="E18" s="6">
        <v>20943</v>
      </c>
    </row>
    <row r="19" spans="1:5">
      <c t="s" r="A19" s="4">
        <v>76</v>
      </c>
      <c t="n" r="B19" s="6">
        <v>-609</v>
      </c>
      <c t="n" r="C19" s="6">
        <v>-534</v>
      </c>
      <c t="n" r="D19" s="6">
        <v>-1854</v>
      </c>
      <c t="n" r="E19" s="6">
        <v>-1473</v>
      </c>
    </row>
    <row r="20" spans="1:5">
      <c t="s" r="A20" s="4">
        <v>77</v>
      </c>
      <c t="n" r="B20" s="6">
        <v>-912</v>
      </c>
      <c t="n" r="C20" s="6">
        <v>-983</v>
      </c>
      <c t="n" r="D20" s="6">
        <v>-2818</v>
      </c>
      <c t="n" r="E20" s="6">
        <v>-2961</v>
      </c>
    </row>
    <row r="21" spans="1:5">
      <c t="s" r="A21" s="4">
        <v>257</v>
      </c>
    </row>
    <row r="22" spans="1:5">
      <c t="s" r="A22" s="3">
        <v>253</v>
      </c>
    </row>
    <row r="23" spans="1:5">
      <c t="s" r="A23" s="4">
        <v>261</v>
      </c>
      <c t="n" r="B23" s="6">
        <v>-915</v>
      </c>
      <c t="n" r="C23" s="6">
        <v>-832</v>
      </c>
      <c t="n" r="D23" s="6">
        <v>-3298</v>
      </c>
      <c t="n" r="E23" s="6">
        <v>-3169</v>
      </c>
    </row>
    <row r="24" spans="1:5">
      <c t="s" r="A24" s="4">
        <v>76</v>
      </c>
      <c t="n" r="B24" s="7">
        <v>-371</v>
      </c>
      <c t="n" r="C24" s="7">
        <v>-332</v>
      </c>
      <c t="n" r="D24" s="7">
        <v>-1130</v>
      </c>
      <c t="n" r="E24" s="7">
        <v>-99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r="1" spans="1:4">
      <c t="s" r="A1" s="1">
        <v>264</v>
      </c>
      <c t="s" r="B1" s="2">
        <v>64</v>
      </c>
      <c t="s" r="C1" s="2">
        <v>1</v>
      </c>
    </row>
    <row r="2" spans="1:4">
      <c t="s" r="B2" s="2">
        <v>2</v>
      </c>
      <c t="s" r="C2" s="2">
        <v>2</v>
      </c>
      <c t="s" r="D2" s="2">
        <v>23</v>
      </c>
    </row>
    <row r="3" spans="1:4">
      <c t="s" r="A3" s="3">
        <v>158</v>
      </c>
    </row>
    <row r="4" spans="1:4">
      <c t="s" r="A4" s="4">
        <v>265</v>
      </c>
      <c t="n" r="B4" s="9">
        <v>0.2</v>
      </c>
    </row>
    <row r="5" spans="1:4">
      <c t="s" r="A5" s="4">
        <v>266</v>
      </c>
      <c t="n" r="B5" s="9">
        <v>0.5</v>
      </c>
    </row>
    <row r="6" spans="1:4">
      <c t="s" r="A6" s="4">
        <v>267</v>
      </c>
      <c t="s" r="B6" s="4">
        <v>268</v>
      </c>
      <c t="s" r="C6" s="4">
        <v>268</v>
      </c>
    </row>
    <row r="7" spans="1:4">
      <c t="s" r="A7" s="4">
        <v>269</v>
      </c>
      <c t="n" r="B7" s="9">
        <v>3.4</v>
      </c>
      <c t="n" r="C7" s="9">
        <v>3.4</v>
      </c>
      <c t="n" r="D7" s="9">
        <v>5.1</v>
      </c>
    </row>
    <row r="8" spans="1:4">
      <c t="s" r="A8" s="4">
        <v>270</v>
      </c>
      <c t="n" r="B8" s="9">
        <v>1.1</v>
      </c>
      <c t="n" r="C8" s="9">
        <v>1.1</v>
      </c>
      <c t="n" r="D8" s="9">
        <v>2.1</v>
      </c>
    </row>
    <row r="9" spans="1:4">
      <c t="s" r="A9" s="4">
        <v>271</v>
      </c>
      <c t="s" r="C9" s="4">
        <v>272</v>
      </c>
    </row>
    <row r="10" spans="1:4">
      <c t="s" r="A10" s="4">
        <v>273</v>
      </c>
      <c t="n" r="C10" s="9">
        <v>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24"/>
    <col customWidth="1" max="3" min="3" width="20"/>
  </cols>
  <sheetData>
    <row r="1" spans="1:3">
      <c t="s" r="A1" s="1">
        <v>274</v>
      </c>
      <c t="s" r="B1" s="2">
        <v>275</v>
      </c>
      <c t="s" r="C1" s="2">
        <v>276</v>
      </c>
    </row>
    <row r="2" spans="1:3">
      <c t="s" r="A2" s="4">
        <v>277</v>
      </c>
      <c t="n" r="B2" s="6">
        <v>2800000</v>
      </c>
    </row>
    <row r="3" spans="1:3">
      <c t="s" r="A3" s="4">
        <v>278</v>
      </c>
      <c t="n" r="C3" s="6">
        <v>400000</v>
      </c>
    </row>
    <row r="4" spans="1:3">
      <c t="s" r="A4" s="4">
        <v>279</v>
      </c>
      <c t="n" r="B4" s="6">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v>
      </c>
      <c t="s" r="B1" s="2">
        <v>64</v>
      </c>
      <c t="s" r="D1" s="2">
        <v>1</v>
      </c>
    </row>
    <row r="2" spans="1:5">
      <c t="s" r="B2" s="2">
        <v>2</v>
      </c>
      <c t="s" r="C2" s="2">
        <v>65</v>
      </c>
      <c t="s" r="D2" s="2">
        <v>2</v>
      </c>
      <c t="s" r="E2" s="2">
        <v>65</v>
      </c>
    </row>
    <row r="3" spans="1:5">
      <c t="s" r="A3" s="3">
        <v>66</v>
      </c>
    </row>
    <row r="4" spans="1:5">
      <c t="s" r="A4" s="4">
        <v>67</v>
      </c>
      <c t="n" r="B4" s="7">
        <v>45373</v>
      </c>
      <c t="n" r="C4" s="7">
        <v>44381</v>
      </c>
      <c t="n" r="D4" s="7">
        <v>134392</v>
      </c>
      <c t="n" r="E4" s="7">
        <v>129399</v>
      </c>
    </row>
    <row r="5" spans="1:5">
      <c t="s" r="A5" s="4">
        <v>68</v>
      </c>
      <c t="n" r="B5" s="6">
        <v>1710</v>
      </c>
      <c t="n" r="C5" s="6">
        <v>1694</v>
      </c>
      <c t="n" r="D5" s="6">
        <v>4846</v>
      </c>
      <c t="n" r="E5" s="6">
        <v>4767</v>
      </c>
    </row>
    <row r="6" spans="1:5">
      <c t="s" r="A6" s="4">
        <v>69</v>
      </c>
      <c t="n" r="B6" s="6">
        <v>1223</v>
      </c>
      <c t="n" r="C6" s="6">
        <v>1056</v>
      </c>
      <c t="n" r="D6" s="6">
        <v>3259</v>
      </c>
      <c t="n" r="E6" s="6">
        <v>2889</v>
      </c>
    </row>
    <row r="7" spans="1:5">
      <c t="s" r="A7" s="4">
        <v>70</v>
      </c>
      <c t="n" r="B7" s="6">
        <v>48306</v>
      </c>
      <c t="n" r="C7" s="6">
        <v>47131</v>
      </c>
      <c t="n" r="D7" s="6">
        <v>142497</v>
      </c>
      <c t="n" r="E7" s="6">
        <v>137055</v>
      </c>
    </row>
    <row r="8" spans="1:5">
      <c t="s" r="A8" s="3">
        <v>71</v>
      </c>
    </row>
    <row r="9" spans="1:5">
      <c t="s" r="A9" s="4">
        <v>67</v>
      </c>
      <c t="n" r="B9" s="6">
        <v>16712</v>
      </c>
      <c t="n" r="C9" s="6">
        <v>15811</v>
      </c>
      <c t="n" r="D9" s="6">
        <v>47067</v>
      </c>
      <c t="n" r="E9" s="6">
        <v>42260</v>
      </c>
    </row>
    <row r="10" spans="1:5">
      <c t="s" r="A10" s="4">
        <v>68</v>
      </c>
      <c t="n" r="B10" s="6">
        <v>778</v>
      </c>
      <c t="n" r="C10" s="6">
        <v>982</v>
      </c>
      <c t="n" r="D10" s="6">
        <v>2311</v>
      </c>
      <c t="n" r="E10" s="6">
        <v>2065</v>
      </c>
    </row>
    <row r="11" spans="1:5">
      <c t="s" r="A11" s="4">
        <v>69</v>
      </c>
      <c t="n" r="B11" s="6">
        <v>494</v>
      </c>
      <c t="n" r="C11" s="6">
        <v>454</v>
      </c>
      <c t="n" r="D11" s="6">
        <v>1577</v>
      </c>
      <c t="n" r="E11" s="6">
        <v>1405</v>
      </c>
    </row>
    <row r="12" spans="1:5">
      <c t="s" r="A12" s="4">
        <v>72</v>
      </c>
      <c t="n" r="B12" s="6">
        <v>17984</v>
      </c>
      <c t="n" r="C12" s="6">
        <v>17247</v>
      </c>
      <c t="n" r="D12" s="6">
        <v>50955</v>
      </c>
      <c t="n" r="E12" s="6">
        <v>45730</v>
      </c>
    </row>
    <row r="13" spans="1:5">
      <c t="s" r="A13" s="4">
        <v>73</v>
      </c>
      <c t="n" r="B13" s="6">
        <v>30322</v>
      </c>
      <c t="n" r="C13" s="6">
        <v>29884</v>
      </c>
      <c t="n" r="D13" s="6">
        <v>91542</v>
      </c>
      <c t="n" r="E13" s="6">
        <v>91325</v>
      </c>
    </row>
    <row r="14" spans="1:5">
      <c t="s" r="A14" s="4">
        <v>74</v>
      </c>
      <c t="n" r="B14" s="6">
        <v>25934</v>
      </c>
      <c t="n" r="C14" s="6">
        <v>25017</v>
      </c>
      <c t="n" r="D14" s="6">
        <v>78475</v>
      </c>
      <c t="n" r="E14" s="6">
        <v>75475</v>
      </c>
    </row>
    <row r="15" spans="1:5">
      <c t="s" r="A15" s="4">
        <v>75</v>
      </c>
      <c t="n" r="B15" s="6">
        <v>1082</v>
      </c>
      <c t="n" r="D15" s="6">
        <v>1082</v>
      </c>
    </row>
    <row r="16" spans="1:5">
      <c t="s" r="A16" s="4">
        <v>76</v>
      </c>
      <c t="n" r="B16" s="6">
        <v>980</v>
      </c>
      <c t="n" r="C16" s="6">
        <v>866</v>
      </c>
      <c t="n" r="D16" s="6">
        <v>2984</v>
      </c>
      <c t="n" r="E16" s="6">
        <v>2466</v>
      </c>
    </row>
    <row r="17" spans="1:5">
      <c t="s" r="A17" s="4">
        <v>77</v>
      </c>
      <c t="n" r="B17" s="6">
        <v>912</v>
      </c>
      <c t="n" r="C17" s="6">
        <v>983</v>
      </c>
      <c t="n" r="D17" s="6">
        <v>2818</v>
      </c>
      <c t="n" r="E17" s="6">
        <v>2961</v>
      </c>
    </row>
    <row r="18" spans="1:5">
      <c t="s" r="A18" s="4">
        <v>78</v>
      </c>
      <c t="n" r="B18" s="6">
        <v>1414</v>
      </c>
      <c t="n" r="C18" s="6">
        <v>3018</v>
      </c>
      <c t="n" r="D18" s="6">
        <v>6183</v>
      </c>
      <c t="n" r="E18" s="6">
        <v>10423</v>
      </c>
    </row>
    <row r="19" spans="1:5">
      <c t="s" r="A19" s="4">
        <v>79</v>
      </c>
      <c t="n" r="B19" s="6">
        <v>104</v>
      </c>
      <c t="n" r="C19" s="6">
        <v>74</v>
      </c>
      <c t="n" r="D19" s="6">
        <v>322</v>
      </c>
      <c t="n" r="E19" s="6">
        <v>325</v>
      </c>
    </row>
    <row r="20" spans="1:5">
      <c t="s" r="A20" s="4">
        <v>80</v>
      </c>
      <c t="n" r="B20" s="6">
        <v>-532</v>
      </c>
      <c t="n" r="C20" s="6">
        <v>-557</v>
      </c>
      <c t="n" r="D20" s="6">
        <v>-1605</v>
      </c>
      <c t="n" r="E20" s="6">
        <v>-1676</v>
      </c>
    </row>
    <row r="21" spans="1:5">
      <c t="s" r="A21" s="4">
        <v>81</v>
      </c>
      <c t="n" r="B21" s="6">
        <v>-233</v>
      </c>
      <c t="n" r="C21" s="6">
        <v>-141</v>
      </c>
      <c t="n" r="D21" s="6">
        <v>-364</v>
      </c>
      <c t="n" r="E21" s="6">
        <v>-424</v>
      </c>
    </row>
    <row r="22" spans="1:5">
      <c t="s" r="A22" s="4">
        <v>82</v>
      </c>
      <c t="n" r="B22" s="6">
        <v>753</v>
      </c>
      <c t="n" r="C22" s="6">
        <v>2394</v>
      </c>
      <c t="n" r="D22" s="6">
        <v>4536</v>
      </c>
      <c t="n" r="E22" s="6">
        <v>8648</v>
      </c>
    </row>
    <row r="23" spans="1:5">
      <c t="s" r="A23" s="4">
        <v>83</v>
      </c>
      <c t="n" r="B23" s="6">
        <v>438</v>
      </c>
      <c t="n" r="C23" s="6">
        <v>-472</v>
      </c>
      <c t="n" r="D23" s="6">
        <v>-1089</v>
      </c>
      <c t="n" r="E23" s="6">
        <v>-3036</v>
      </c>
    </row>
    <row r="24" spans="1:5">
      <c t="s" r="A24" s="4">
        <v>84</v>
      </c>
      <c t="n" r="B24" s="7">
        <v>1191</v>
      </c>
      <c t="n" r="C24" s="7">
        <v>1922</v>
      </c>
      <c t="n" r="D24" s="7">
        <v>3447</v>
      </c>
      <c t="n" r="E24" s="7">
        <v>5612</v>
      </c>
    </row>
    <row r="25" spans="1:5">
      <c t="s" r="A25" s="3">
        <v>85</v>
      </c>
    </row>
    <row r="26" spans="1:5">
      <c t="s" r="A26" s="4">
        <v>86</v>
      </c>
      <c t="n" r="B26" s="8">
        <v>0.07000000000000001</v>
      </c>
      <c t="n" r="C26" s="8">
        <v>0.11</v>
      </c>
      <c t="n" r="D26" s="8">
        <v>0.2</v>
      </c>
      <c t="n" r="E26" s="8">
        <v>0.34</v>
      </c>
    </row>
    <row r="27" spans="1:5">
      <c t="s" r="A27" s="4">
        <v>87</v>
      </c>
      <c t="n" r="B27" s="8">
        <v>0.07000000000000001</v>
      </c>
      <c t="n" r="C27" s="8">
        <v>0.11</v>
      </c>
      <c t="n" r="D27" s="8">
        <v>0.2</v>
      </c>
      <c t="n" r="E27" s="8">
        <v>0.33</v>
      </c>
    </row>
    <row r="28" spans="1:5">
      <c t="s" r="A28" s="3">
        <v>88</v>
      </c>
    </row>
    <row r="29" spans="1:5">
      <c t="s" r="A29" s="4">
        <v>86</v>
      </c>
      <c t="n" r="B29" s="6">
        <v>16739</v>
      </c>
      <c t="n" r="C29" s="6">
        <v>16754</v>
      </c>
      <c t="n" r="D29" s="6">
        <v>16839</v>
      </c>
      <c t="n" r="E29" s="6">
        <v>16678</v>
      </c>
    </row>
    <row r="30" spans="1:5">
      <c t="s" r="A30" s="4">
        <v>87</v>
      </c>
      <c t="n" r="B30" s="6">
        <v>16900</v>
      </c>
      <c t="n" r="C30" s="6">
        <v>16934</v>
      </c>
      <c t="n" r="D30" s="6">
        <v>17026</v>
      </c>
      <c t="n" r="E30" s="6">
        <v>16906</v>
      </c>
    </row>
    <row r="31" spans="1:5">
      <c t="s" r="A31" s="3">
        <v>89</v>
      </c>
    </row>
    <row r="32" spans="1:5">
      <c t="s" r="A32" s="4">
        <v>84</v>
      </c>
      <c t="n" r="B32" s="7">
        <v>1191</v>
      </c>
      <c t="n" r="C32" s="7">
        <v>1922</v>
      </c>
      <c t="n" r="D32" s="7">
        <v>3447</v>
      </c>
      <c t="n" r="E32" s="7">
        <v>5612</v>
      </c>
    </row>
    <row r="33" spans="1:5">
      <c t="s" r="A33" s="4">
        <v>90</v>
      </c>
      <c t="n" r="B33" s="6">
        <v>-203</v>
      </c>
      <c t="n" r="C33" s="6">
        <v>13</v>
      </c>
      <c t="n" r="D33" s="6">
        <v>-943</v>
      </c>
      <c t="n" r="E33" s="6">
        <v>-39</v>
      </c>
    </row>
    <row r="34" spans="1:5">
      <c t="s" r="A34" s="4">
        <v>91</v>
      </c>
      <c t="n" r="B34" s="7">
        <v>988</v>
      </c>
      <c t="n" r="C34" s="7">
        <v>1935</v>
      </c>
      <c t="n" r="D34" s="7">
        <v>2504</v>
      </c>
      <c t="n" r="E34" s="7">
        <v>55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2</v>
      </c>
      <c t="s" r="B1" s="2">
        <v>1</v>
      </c>
    </row>
    <row r="2" spans="1:3">
      <c t="s" r="B2" s="2">
        <v>2</v>
      </c>
      <c t="s" r="C2" s="2">
        <v>65</v>
      </c>
    </row>
    <row r="3" spans="1:3">
      <c t="s" r="A3" s="3">
        <v>93</v>
      </c>
    </row>
    <row r="4" spans="1:3">
      <c t="s" r="A4" s="4">
        <v>84</v>
      </c>
      <c t="n" r="B4" s="7">
        <v>3447</v>
      </c>
      <c t="n" r="C4" s="7">
        <v>5612</v>
      </c>
    </row>
    <row r="5" spans="1:3">
      <c t="s" r="A5" s="3">
        <v>94</v>
      </c>
    </row>
    <row r="6" spans="1:3">
      <c t="s" r="A6" s="4">
        <v>95</v>
      </c>
      <c t="n" r="B6" s="6">
        <v>5808</v>
      </c>
      <c t="n" r="C6" s="6">
        <v>5417</v>
      </c>
    </row>
    <row r="7" spans="1:3">
      <c t="s" r="A7" s="4">
        <v>96</v>
      </c>
      <c t="n" r="B7" s="6">
        <v>1602</v>
      </c>
      <c t="n" r="C7" s="6">
        <v>2860</v>
      </c>
    </row>
    <row r="8" spans="1:3">
      <c t="s" r="A8" s="4">
        <v>97</v>
      </c>
      <c t="n" r="B8" s="6">
        <v>3047</v>
      </c>
      <c t="n" r="C8" s="6">
        <v>1930</v>
      </c>
    </row>
    <row r="9" spans="1:3">
      <c t="s" r="A9" s="4">
        <v>75</v>
      </c>
      <c t="n" r="B9" s="6">
        <v>1082</v>
      </c>
    </row>
    <row r="10" spans="1:3">
      <c t="s" r="A10" s="4">
        <v>98</v>
      </c>
      <c t="n" r="B10" s="6">
        <v>255</v>
      </c>
      <c t="n" r="C10" s="6">
        <v>2265</v>
      </c>
    </row>
    <row r="11" spans="1:3">
      <c t="s" r="A11" s="4">
        <v>99</v>
      </c>
      <c t="n" r="B11" s="6">
        <v>-79</v>
      </c>
      <c t="n" r="C11" s="6">
        <v>-936</v>
      </c>
    </row>
    <row r="12" spans="1:3">
      <c t="s" r="A12" s="3">
        <v>100</v>
      </c>
    </row>
    <row r="13" spans="1:3">
      <c t="s" r="A13" s="4">
        <v>101</v>
      </c>
      <c t="n" r="B13" s="6">
        <v>10758</v>
      </c>
      <c t="n" r="C13" s="6">
        <v>7088</v>
      </c>
    </row>
    <row r="14" spans="1:3">
      <c t="s" r="A14" s="4">
        <v>102</v>
      </c>
      <c t="n" r="B14" s="6">
        <v>1250</v>
      </c>
      <c t="n" r="C14" s="6">
        <v>-1023</v>
      </c>
    </row>
    <row r="15" spans="1:3">
      <c t="s" r="A15" s="4">
        <v>103</v>
      </c>
      <c t="n" r="B15" s="6">
        <v>1214</v>
      </c>
      <c t="n" r="C15" s="6">
        <v>2122</v>
      </c>
    </row>
    <row r="16" spans="1:3">
      <c t="s" r="A16" s="4">
        <v>104</v>
      </c>
      <c t="n" r="B16" s="6">
        <v>337</v>
      </c>
      <c t="n" r="C16" s="6">
        <v>-781</v>
      </c>
    </row>
    <row r="17" spans="1:3">
      <c t="s" r="A17" s="4">
        <v>105</v>
      </c>
      <c t="n" r="B17" s="6">
        <v>-14165</v>
      </c>
      <c t="n" r="C17" s="6">
        <v>-10244</v>
      </c>
    </row>
    <row r="18" spans="1:3">
      <c t="s" r="A18" s="4">
        <v>106</v>
      </c>
      <c t="n" r="B18" s="6">
        <v>904</v>
      </c>
      <c t="n" r="C18" s="6">
        <v>-4551</v>
      </c>
    </row>
    <row r="19" spans="1:3">
      <c t="s" r="A19" s="4">
        <v>107</v>
      </c>
      <c t="n" r="B19" s="6">
        <v>-44</v>
      </c>
      <c t="n" r="C19" s="6">
        <v>-463</v>
      </c>
    </row>
    <row r="20" spans="1:3">
      <c t="s" r="A20" s="4">
        <v>108</v>
      </c>
      <c t="n" r="B20" s="6">
        <v>15416</v>
      </c>
      <c t="n" r="C20" s="6">
        <v>9296</v>
      </c>
    </row>
    <row r="21" spans="1:3">
      <c t="s" r="A21" s="3">
        <v>109</v>
      </c>
    </row>
    <row r="22" spans="1:3">
      <c t="s" r="A22" s="4">
        <v>110</v>
      </c>
      <c t="n" r="B22" s="6">
        <v>-1619</v>
      </c>
      <c t="n" r="C22" s="6">
        <v>-2333</v>
      </c>
    </row>
    <row r="23" spans="1:3">
      <c t="s" r="A23" s="4">
        <v>111</v>
      </c>
      <c t="n" r="B23" s="6">
        <v>-1623</v>
      </c>
      <c t="n" r="C23" s="6">
        <v>-6403</v>
      </c>
    </row>
    <row r="24" spans="1:3">
      <c t="s" r="A24" s="4">
        <v>112</v>
      </c>
      <c t="n" r="B24" s="6">
        <v>-262</v>
      </c>
      <c t="n" r="C24" s="6">
        <v>-3456</v>
      </c>
    </row>
    <row r="25" spans="1:3">
      <c t="s" r="A25" s="4">
        <v>113</v>
      </c>
      <c t="n" r="C25" s="6">
        <v>-2711</v>
      </c>
    </row>
    <row r="26" spans="1:3">
      <c t="s" r="A26" s="4">
        <v>114</v>
      </c>
      <c t="n" r="B26" s="6">
        <v>-3504</v>
      </c>
      <c t="n" r="C26" s="6">
        <v>-14903</v>
      </c>
    </row>
    <row r="27" spans="1:3">
      <c t="s" r="A27" s="3">
        <v>115</v>
      </c>
    </row>
    <row r="28" spans="1:3">
      <c t="s" r="A28" s="4">
        <v>116</v>
      </c>
      <c t="n" r="C28" s="6">
        <v>26706</v>
      </c>
    </row>
    <row r="29" spans="1:3">
      <c t="s" r="A29" s="4">
        <v>117</v>
      </c>
      <c t="n" r="C29" s="6">
        <v>-24179</v>
      </c>
    </row>
    <row r="30" spans="1:3">
      <c t="s" r="A30" s="4">
        <v>118</v>
      </c>
      <c t="n" r="B30" s="6">
        <v>-960</v>
      </c>
      <c t="n" r="C30" s="6">
        <v>-848</v>
      </c>
    </row>
    <row r="31" spans="1:3">
      <c t="s" r="A31" s="4">
        <v>119</v>
      </c>
      <c t="n" r="B31" s="6">
        <v>-7889</v>
      </c>
      <c t="n" r="C31" s="6">
        <v>-3363</v>
      </c>
    </row>
    <row r="32" spans="1:3">
      <c t="s" r="A32" s="4">
        <v>120</v>
      </c>
      <c t="n" r="B32" s="6">
        <v>504</v>
      </c>
      <c t="n" r="C32" s="6">
        <v>433</v>
      </c>
    </row>
    <row r="33" spans="1:3">
      <c t="s" r="A33" s="4">
        <v>121</v>
      </c>
      <c t="n" r="B33" s="6">
        <v>-8345</v>
      </c>
      <c t="n" r="C33" s="6">
        <v>-1251</v>
      </c>
    </row>
    <row r="34" spans="1:3">
      <c t="s" r="A34" s="4">
        <v>122</v>
      </c>
      <c t="n" r="B34" s="6">
        <v>-255</v>
      </c>
      <c t="n" r="C34" s="6">
        <v>-96</v>
      </c>
    </row>
    <row r="35" spans="1:3">
      <c t="s" r="A35" s="4">
        <v>123</v>
      </c>
      <c t="n" r="B35" s="6">
        <v>3312</v>
      </c>
      <c t="n" r="C35" s="6">
        <v>-6954</v>
      </c>
    </row>
    <row r="36" spans="1:3">
      <c t="s" r="A36" s="4">
        <v>124</v>
      </c>
      <c t="n" r="B36" s="6">
        <v>10483</v>
      </c>
      <c t="n" r="C36" s="6">
        <v>12291</v>
      </c>
    </row>
    <row r="37" spans="1:3">
      <c t="s" r="A37" s="4">
        <v>125</v>
      </c>
      <c t="n" r="B37" s="6">
        <v>13795</v>
      </c>
      <c t="n" r="C37" s="6">
        <v>5337</v>
      </c>
    </row>
    <row r="38" spans="1:3">
      <c t="s" r="A38" s="3">
        <v>126</v>
      </c>
    </row>
    <row r="39" spans="1:3">
      <c t="s" r="A39" s="4">
        <v>127</v>
      </c>
      <c t="n" r="B39" s="6">
        <v>1783</v>
      </c>
      <c t="n" r="C39" s="6">
        <v>5769</v>
      </c>
    </row>
    <row r="40" spans="1:3">
      <c t="s" r="A40" s="4">
        <v>128</v>
      </c>
      <c t="n" r="B40" s="6">
        <v>1606</v>
      </c>
      <c t="n" r="C40" s="6">
        <v>1677</v>
      </c>
    </row>
    <row r="41" spans="1:3">
      <c t="s" r="A41" s="3">
        <v>129</v>
      </c>
    </row>
    <row r="42" spans="1:3">
      <c t="s" r="A42" s="4">
        <v>130</v>
      </c>
      <c t="n" r="B42" s="7">
        <v>41</v>
      </c>
      <c t="n" r="C42" s="7">
        <v>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8</v>
      </c>
      <c t="s" r="B1" s="2">
        <v>1</v>
      </c>
    </row>
    <row r="2" spans="1:2">
      <c t="s" r="B2" s="2">
        <v>2</v>
      </c>
    </row>
    <row r="3" spans="1:2">
      <c t="s" r="A3" s="3">
        <v>134</v>
      </c>
    </row>
    <row r="4" spans="1:2">
      <c t="s" r="A4" s="4">
        <v>28</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Income S</vt:lpstr>
      <vt:lpstr>Condensed Consolidated Statemen</vt:lpstr>
      <vt:lpstr>Basis Of Presentation</vt:lpstr>
      <vt:lpstr>Inventories</vt:lpstr>
      <vt:lpstr>Line Of Credit Modification Agr</vt:lpstr>
      <vt:lpstr>Common Stock Buyback Plan</vt:lpstr>
      <vt:lpstr>Share-Based Compensation</vt:lpstr>
      <vt:lpstr>Impairment Of Assets</vt:lpstr>
      <vt:lpstr>Income Taxes</vt:lpstr>
      <vt:lpstr>Earnings Per Share</vt:lpstr>
      <vt:lpstr>Segment Information</vt:lpstr>
      <vt:lpstr>Investment In FC Organizational</vt:lpstr>
      <vt:lpstr>Sale Of Knowledge Capital Share</vt:lpstr>
      <vt:lpstr>Inventories (Tables)</vt:lpstr>
      <vt:lpstr>Share-Based Compensation (Table</vt:lpstr>
      <vt:lpstr>Impairment Of Assets (Tables)</vt:lpstr>
      <vt:lpstr>Earnings Per Share (Tables)</vt:lpstr>
      <vt:lpstr>Segment Information (Tables)</vt:lpstr>
      <vt:lpstr>Basis Of Presentation (Details)</vt:lpstr>
      <vt:lpstr>Inventories (Details)</vt:lpstr>
      <vt:lpstr>Line Of Credit Modification A24</vt:lpstr>
      <vt:lpstr>Common Stock Buyback Plan (Deta</vt:lpstr>
      <vt:lpstr>Share-Based Compensation (Narra</vt:lpstr>
      <vt:lpstr>Share-Based Compensation (Total</vt:lpstr>
      <vt:lpstr>Impairment Of Assets (Details)</vt:lpstr>
      <vt:lpstr>Income Taxes (Narrative) (Detai</vt:lpstr>
      <vt:lpstr>Earnings Per Share (Details)</vt:lpstr>
      <vt:lpstr>Segment Information (Narrative)</vt:lpstr>
      <vt:lpstr>Segment Information (Schedule O</vt:lpstr>
      <vt:lpstr>Segment Information (Schedule33</vt:lpstr>
      <vt:lpstr>Investment In FC Organization34</vt:lpstr>
      <vt:lpstr>Sale Of Knowledge Capital Sha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9T15:35:07Z</dcterms:created>
  <dcterms:modified xmlns:dcterms="http://purl.org/dc/terms/" xmlns:xsi="http://www.w3.org/2001/XMLSchema-instance" xsi:type="dcterms:W3CDTF">2015-07-09T15:35:07Z</dcterms:modified>
  <dc:title xmlns:dc="http://purl.org/dc/elements/1.1/">Untitled</dc:title>
  <dc:description xmlns:dc="http://purl.org/dc/elements/1.1/"/>
  <dc:subject xmlns:dc="http://purl.org/dc/elements/1.1/"/>
  <cp:keywords/>
  <cp:category/>
</cp:coreProperties>
</file>